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A - Description and Organi" sheetId="7" state="visible" r:id="rId7"/>
    <sheet xmlns:r="http://schemas.openxmlformats.org/officeDocument/2006/relationships" name="Note B - Summary of Significant" sheetId="8" state="visible" r:id="rId8"/>
    <sheet xmlns:r="http://schemas.openxmlformats.org/officeDocument/2006/relationships" name="Note C - Income Per Share" sheetId="9" state="visible" r:id="rId9"/>
    <sheet xmlns:r="http://schemas.openxmlformats.org/officeDocument/2006/relationships" name="Note D - Accounts and Other Rec" sheetId="10" state="visible" r:id="rId10"/>
    <sheet xmlns:r="http://schemas.openxmlformats.org/officeDocument/2006/relationships" name="Note E - Prepaid Expenses and O" sheetId="11" state="visible" r:id="rId11"/>
    <sheet xmlns:r="http://schemas.openxmlformats.org/officeDocument/2006/relationships" name="Note F - Property and Equipment" sheetId="12" state="visible" r:id="rId12"/>
    <sheet xmlns:r="http://schemas.openxmlformats.org/officeDocument/2006/relationships" name="Note G - Accrued Expenses, Othe" sheetId="13" state="visible" r:id="rId13"/>
    <sheet xmlns:r="http://schemas.openxmlformats.org/officeDocument/2006/relationships" name="Note H - Income Taxes" sheetId="14" state="visible" r:id="rId14"/>
    <sheet xmlns:r="http://schemas.openxmlformats.org/officeDocument/2006/relationships" name="Note I - Segment Information" sheetId="15" state="visible" r:id="rId15"/>
    <sheet xmlns:r="http://schemas.openxmlformats.org/officeDocument/2006/relationships" name="Note J - Long-term Debt" sheetId="16" state="visible" r:id="rId16"/>
    <sheet xmlns:r="http://schemas.openxmlformats.org/officeDocument/2006/relationships" name="Note K - Leases" sheetId="17" state="visible" r:id="rId17"/>
    <sheet xmlns:r="http://schemas.openxmlformats.org/officeDocument/2006/relationships" name="Note L - Stockholders' Equity, " sheetId="18" state="visible" r:id="rId18"/>
    <sheet xmlns:r="http://schemas.openxmlformats.org/officeDocument/2006/relationships" name="Note M - Guaranty and Other Com" sheetId="19" state="visible" r:id="rId19"/>
    <sheet xmlns:r="http://schemas.openxmlformats.org/officeDocument/2006/relationships" name="Note N - Related Party Transact" sheetId="20" state="visible" r:id="rId20"/>
    <sheet xmlns:r="http://schemas.openxmlformats.org/officeDocument/2006/relationships" name="Note O - Subsequent Events" sheetId="21" state="visible" r:id="rId21"/>
    <sheet xmlns:r="http://schemas.openxmlformats.org/officeDocument/2006/relationships" name="Significant Accounting Policies" sheetId="22" state="visible" r:id="rId22"/>
    <sheet xmlns:r="http://schemas.openxmlformats.org/officeDocument/2006/relationships" name="Note B - Summary of Significa_2" sheetId="23" state="visible" r:id="rId23"/>
    <sheet xmlns:r="http://schemas.openxmlformats.org/officeDocument/2006/relationships" name="Note C - Income Per Share (Tabl" sheetId="24" state="visible" r:id="rId24"/>
    <sheet xmlns:r="http://schemas.openxmlformats.org/officeDocument/2006/relationships" name="Note D - Accounts and Other R_2" sheetId="25" state="visible" r:id="rId25"/>
    <sheet xmlns:r="http://schemas.openxmlformats.org/officeDocument/2006/relationships" name="Note E - Prepaid Expenses and_2" sheetId="26" state="visible" r:id="rId26"/>
    <sheet xmlns:r="http://schemas.openxmlformats.org/officeDocument/2006/relationships" name="Note F - Property and Equipme_2" sheetId="27" state="visible" r:id="rId27"/>
    <sheet xmlns:r="http://schemas.openxmlformats.org/officeDocument/2006/relationships" name="Note G - Accrued Expenses, Ot_2" sheetId="28" state="visible" r:id="rId28"/>
    <sheet xmlns:r="http://schemas.openxmlformats.org/officeDocument/2006/relationships" name="Note H - Income Taxes (Tables)" sheetId="29" state="visible" r:id="rId29"/>
    <sheet xmlns:r="http://schemas.openxmlformats.org/officeDocument/2006/relationships" name="Note I - Segment Information (T" sheetId="30" state="visible" r:id="rId30"/>
    <sheet xmlns:r="http://schemas.openxmlformats.org/officeDocument/2006/relationships" name="Note J - Long-term Debt (Tables" sheetId="31" state="visible" r:id="rId31"/>
    <sheet xmlns:r="http://schemas.openxmlformats.org/officeDocument/2006/relationships" name="Note K - Leases (Tables)" sheetId="32" state="visible" r:id="rId32"/>
    <sheet xmlns:r="http://schemas.openxmlformats.org/officeDocument/2006/relationships" name="Note L - Stockholders' Equity_2" sheetId="33" state="visible" r:id="rId33"/>
    <sheet xmlns:r="http://schemas.openxmlformats.org/officeDocument/2006/relationships" name="Note A - Description and Orga_2" sheetId="34" state="visible" r:id="rId34"/>
    <sheet xmlns:r="http://schemas.openxmlformats.org/officeDocument/2006/relationships" name="Note B - Summary of Significa_3" sheetId="35" state="visible" r:id="rId35"/>
    <sheet xmlns:r="http://schemas.openxmlformats.org/officeDocument/2006/relationships" name="Note B - Summary of Significa_4" sheetId="36" state="visible" r:id="rId36"/>
    <sheet xmlns:r="http://schemas.openxmlformats.org/officeDocument/2006/relationships" name="Note B - Summary of Significa_5" sheetId="37" state="visible" r:id="rId37"/>
    <sheet xmlns:r="http://schemas.openxmlformats.org/officeDocument/2006/relationships" name="Note B - Summary of Significa_6" sheetId="38" state="visible" r:id="rId38"/>
    <sheet xmlns:r="http://schemas.openxmlformats.org/officeDocument/2006/relationships" name="Note B - Summary of Significa_7" sheetId="39" state="visible" r:id="rId39"/>
    <sheet xmlns:r="http://schemas.openxmlformats.org/officeDocument/2006/relationships" name="Note B - Summary of Significa_8" sheetId="40" state="visible" r:id="rId40"/>
    <sheet xmlns:r="http://schemas.openxmlformats.org/officeDocument/2006/relationships" name="Note B - Summary of Significa_9" sheetId="41" state="visible" r:id="rId41"/>
    <sheet xmlns:r="http://schemas.openxmlformats.org/officeDocument/2006/relationships" name="Note B - Summary of Signific_10" sheetId="42" state="visible" r:id="rId42"/>
    <sheet xmlns:r="http://schemas.openxmlformats.org/officeDocument/2006/relationships" name="Note B - Summary of Signific_11" sheetId="43" state="visible" r:id="rId43"/>
    <sheet xmlns:r="http://schemas.openxmlformats.org/officeDocument/2006/relationships" name="Note B - Summary of Signific_12" sheetId="44" state="visible" r:id="rId44"/>
    <sheet xmlns:r="http://schemas.openxmlformats.org/officeDocument/2006/relationships" name="Note B - Summary of Signific_13" sheetId="45" state="visible" r:id="rId45"/>
    <sheet xmlns:r="http://schemas.openxmlformats.org/officeDocument/2006/relationships" name="Note C - Income Per Share (Deta" sheetId="46" state="visible" r:id="rId46"/>
    <sheet xmlns:r="http://schemas.openxmlformats.org/officeDocument/2006/relationships" name="Note C - Income Per Share - Ear" sheetId="47" state="visible" r:id="rId47"/>
    <sheet xmlns:r="http://schemas.openxmlformats.org/officeDocument/2006/relationships" name="Note D - Accounts and Other R_3" sheetId="48" state="visible" r:id="rId48"/>
    <sheet xmlns:r="http://schemas.openxmlformats.org/officeDocument/2006/relationships" name="Note D - Accounts and Other R_4" sheetId="49" state="visible" r:id="rId49"/>
    <sheet xmlns:r="http://schemas.openxmlformats.org/officeDocument/2006/relationships" name="Note D - Accounts and Other R_5" sheetId="50" state="visible" r:id="rId50"/>
    <sheet xmlns:r="http://schemas.openxmlformats.org/officeDocument/2006/relationships" name="Note E - Prepaid Expenses and_3" sheetId="51" state="visible" r:id="rId51"/>
    <sheet xmlns:r="http://schemas.openxmlformats.org/officeDocument/2006/relationships" name="Note F - Property and Equipme_3" sheetId="52" state="visible" r:id="rId52"/>
    <sheet xmlns:r="http://schemas.openxmlformats.org/officeDocument/2006/relationships" name="Note F - Property and Equipme_4" sheetId="53" state="visible" r:id="rId53"/>
    <sheet xmlns:r="http://schemas.openxmlformats.org/officeDocument/2006/relationships" name="Note G - Accrued Expenses, Ot_3" sheetId="54" state="visible" r:id="rId54"/>
    <sheet xmlns:r="http://schemas.openxmlformats.org/officeDocument/2006/relationships" name="Note G - Accrued Expenses, Ot_4" sheetId="55" state="visible" r:id="rId55"/>
    <sheet xmlns:r="http://schemas.openxmlformats.org/officeDocument/2006/relationships" name="Note H - Income Taxes (Details " sheetId="56" state="visible" r:id="rId56"/>
    <sheet xmlns:r="http://schemas.openxmlformats.org/officeDocument/2006/relationships" name="Note H - Income Taxes - Income " sheetId="57" state="visible" r:id="rId57"/>
    <sheet xmlns:r="http://schemas.openxmlformats.org/officeDocument/2006/relationships" name="Note H - Income Taxes - Effecti" sheetId="58" state="visible" r:id="rId58"/>
    <sheet xmlns:r="http://schemas.openxmlformats.org/officeDocument/2006/relationships" name="Note H - Income Taxes - Deferre" sheetId="59" state="visible" r:id="rId59"/>
    <sheet xmlns:r="http://schemas.openxmlformats.org/officeDocument/2006/relationships" name="Note H - Income Taxes - Reconci" sheetId="60" state="visible" r:id="rId60"/>
    <sheet xmlns:r="http://schemas.openxmlformats.org/officeDocument/2006/relationships" name="Note H - Income Taxes - Summary" sheetId="61" state="visible" r:id="rId61"/>
    <sheet xmlns:r="http://schemas.openxmlformats.org/officeDocument/2006/relationships" name="Note I - Segment Information - " sheetId="62" state="visible" r:id="rId62"/>
    <sheet xmlns:r="http://schemas.openxmlformats.org/officeDocument/2006/relationships" name="Note J - Long-term Debt (Detail" sheetId="63" state="visible" r:id="rId63"/>
    <sheet xmlns:r="http://schemas.openxmlformats.org/officeDocument/2006/relationships" name="Note J - Long-term Debt - Summa" sheetId="64" state="visible" r:id="rId64"/>
    <sheet xmlns:r="http://schemas.openxmlformats.org/officeDocument/2006/relationships" name="Note J - Long-term Debt - Sum_2" sheetId="65" state="visible" r:id="rId65"/>
    <sheet xmlns:r="http://schemas.openxmlformats.org/officeDocument/2006/relationships" name="Note J - Long-term Debt - Sum_3" sheetId="66" state="visible" r:id="rId66"/>
    <sheet xmlns:r="http://schemas.openxmlformats.org/officeDocument/2006/relationships" name="Note K - Leases (Details Textua" sheetId="67" state="visible" r:id="rId67"/>
    <sheet xmlns:r="http://schemas.openxmlformats.org/officeDocument/2006/relationships" name="Note K - Leases - Components of" sheetId="68" state="visible" r:id="rId68"/>
    <sheet xmlns:r="http://schemas.openxmlformats.org/officeDocument/2006/relationships" name="Note K - Leases - Cash Paid for" sheetId="69" state="visible" r:id="rId69"/>
    <sheet xmlns:r="http://schemas.openxmlformats.org/officeDocument/2006/relationships" name="Note K - Leases - Weighted Aver" sheetId="70" state="visible" r:id="rId70"/>
    <sheet xmlns:r="http://schemas.openxmlformats.org/officeDocument/2006/relationships" name="Note K - Leases - Future Lease " sheetId="71" state="visible" r:id="rId71"/>
    <sheet xmlns:r="http://schemas.openxmlformats.org/officeDocument/2006/relationships" name="Note K - Leases - Components _2" sheetId="72" state="visible" r:id="rId72"/>
    <sheet xmlns:r="http://schemas.openxmlformats.org/officeDocument/2006/relationships" name="Note L - Stockholders' Equity_3" sheetId="73" state="visible" r:id="rId73"/>
    <sheet xmlns:r="http://schemas.openxmlformats.org/officeDocument/2006/relationships" name="Note L - Stockholders' Equity_4" sheetId="74" state="visible" r:id="rId74"/>
    <sheet xmlns:r="http://schemas.openxmlformats.org/officeDocument/2006/relationships" name="Note L - Stockholders' Equity_5" sheetId="75" state="visible" r:id="rId75"/>
    <sheet xmlns:r="http://schemas.openxmlformats.org/officeDocument/2006/relationships" name="Note L - Stockholders' Equity_6" sheetId="76" state="visible" r:id="rId76"/>
    <sheet xmlns:r="http://schemas.openxmlformats.org/officeDocument/2006/relationships" name="Note L - Stockholders' Equity_7" sheetId="77" state="visible" r:id="rId77"/>
    <sheet xmlns:r="http://schemas.openxmlformats.org/officeDocument/2006/relationships" name="Note L - Stockholders' Equity_8" sheetId="78" state="visible" r:id="rId78"/>
    <sheet xmlns:r="http://schemas.openxmlformats.org/officeDocument/2006/relationships" name="Note M - Guaranty and Other C_2" sheetId="79" state="visible" r:id="rId79"/>
    <sheet xmlns:r="http://schemas.openxmlformats.org/officeDocument/2006/relationships" name="Note N - Related Party Transa_2" sheetId="80" state="visible" r:id="rId8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Mar. 27, 2022</t>
        </is>
      </c>
      <c r="C2" s="2" t="inlineStr">
        <is>
          <t>Jun. 03, 2022</t>
        </is>
      </c>
      <c r="D2" s="2" t="inlineStr">
        <is>
          <t>Sep. 24, 2021</t>
        </is>
      </c>
    </row>
    <row r="3">
      <c r="A3" s="3" t="inlineStr">
        <is>
          <t>Document Information [Line Items]</t>
        </is>
      </c>
    </row>
    <row r="4">
      <c r="A4" s="4" t="inlineStr">
        <is>
          <t>Entity Central Index Key</t>
        </is>
      </c>
      <c r="B4" s="4" t="inlineStr">
        <is>
          <t>0000069733</t>
        </is>
      </c>
    </row>
    <row r="5">
      <c r="A5" s="4" t="inlineStr">
        <is>
          <t>Entity Registrant Name</t>
        </is>
      </c>
      <c r="B5" s="4" t="inlineStr">
        <is>
          <t>NATHANS FAMOUS INC</t>
        </is>
      </c>
    </row>
    <row r="6">
      <c r="A6" s="4" t="inlineStr">
        <is>
          <t>Amendment Flag</t>
        </is>
      </c>
      <c r="B6" s="4" t="inlineStr">
        <is>
          <t>false</t>
        </is>
      </c>
    </row>
    <row r="7">
      <c r="A7" s="4" t="inlineStr">
        <is>
          <t>Current Fiscal Year End Date</t>
        </is>
      </c>
      <c r="B7" s="4" t="inlineStr">
        <is>
          <t>--03-27</t>
        </is>
      </c>
    </row>
    <row r="8">
      <c r="A8" s="4" t="inlineStr">
        <is>
          <t>Document Fiscal Period Focus</t>
        </is>
      </c>
      <c r="B8" s="4" t="inlineStr">
        <is>
          <t>FY</t>
        </is>
      </c>
    </row>
    <row r="9">
      <c r="A9" s="4" t="inlineStr">
        <is>
          <t>Document Fiscal Year Focus</t>
        </is>
      </c>
      <c r="B9" s="4" t="inlineStr">
        <is>
          <t>2022</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Mar. 27,
		2022</t>
        </is>
      </c>
    </row>
    <row r="13">
      <c r="A13" s="4" t="inlineStr">
        <is>
          <t>Document Transition Report</t>
        </is>
      </c>
      <c r="B13" s="4" t="inlineStr">
        <is>
          <t>false</t>
        </is>
      </c>
    </row>
    <row r="14">
      <c r="A14" s="4" t="inlineStr">
        <is>
          <t>Entity File Number</t>
        </is>
      </c>
      <c r="B14" s="4" t="inlineStr">
        <is>
          <t>001-35962</t>
        </is>
      </c>
    </row>
    <row r="15">
      <c r="A15" s="4" t="inlineStr">
        <is>
          <t>Entity Incorporation, State or Country Code</t>
        </is>
      </c>
      <c r="B15" s="4" t="inlineStr">
        <is>
          <t>DE</t>
        </is>
      </c>
    </row>
    <row r="16">
      <c r="A16" s="4" t="inlineStr">
        <is>
          <t>Entity Tax Identification Number</t>
        </is>
      </c>
      <c r="B16" s="4" t="inlineStr">
        <is>
          <t>11-3166443</t>
        </is>
      </c>
    </row>
    <row r="17">
      <c r="A17" s="4" t="inlineStr">
        <is>
          <t>Entity Address, Address Line One</t>
        </is>
      </c>
      <c r="B17" s="4" t="inlineStr">
        <is>
          <t>One Jericho Plaza</t>
        </is>
      </c>
    </row>
    <row r="18">
      <c r="A18" s="4" t="inlineStr">
        <is>
          <t>Entity Address, City or Town</t>
        </is>
      </c>
      <c r="B18" s="4" t="inlineStr">
        <is>
          <t>Jericho</t>
        </is>
      </c>
    </row>
    <row r="19">
      <c r="A19" s="4" t="inlineStr">
        <is>
          <t>Entity Address, State or Province</t>
        </is>
      </c>
      <c r="B19" s="4" t="inlineStr">
        <is>
          <t>NY</t>
        </is>
      </c>
    </row>
    <row r="20">
      <c r="A20" s="4" t="inlineStr">
        <is>
          <t>Entity Address, Postal Zip Code</t>
        </is>
      </c>
      <c r="B20" s="4" t="inlineStr">
        <is>
          <t>11753</t>
        </is>
      </c>
    </row>
    <row r="21">
      <c r="A21" s="4" t="inlineStr">
        <is>
          <t>City Area Code</t>
        </is>
      </c>
      <c r="B21" s="4" t="inlineStr">
        <is>
          <t>516</t>
        </is>
      </c>
    </row>
    <row r="22">
      <c r="A22" s="4" t="inlineStr">
        <is>
          <t>Local Phone Number</t>
        </is>
      </c>
      <c r="B22" s="4" t="inlineStr">
        <is>
          <t>338-8500</t>
        </is>
      </c>
    </row>
    <row r="23">
      <c r="A23" s="4" t="inlineStr">
        <is>
          <t>Title of 12(b) Security</t>
        </is>
      </c>
      <c r="B23" s="4" t="inlineStr">
        <is>
          <t>Common Stock, par value $.01 per share</t>
        </is>
      </c>
    </row>
    <row r="24">
      <c r="A24" s="4" t="inlineStr">
        <is>
          <t>Trading Symbol</t>
        </is>
      </c>
      <c r="B24" s="4" t="inlineStr">
        <is>
          <t>NATH</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77934000</v>
      </c>
    </row>
    <row r="36">
      <c r="A36" s="4" t="inlineStr">
        <is>
          <t>Entity Common Stock, Shares Outstanding</t>
        </is>
      </c>
      <c r="C36" s="6" t="n">
        <v>4115154</v>
      </c>
    </row>
    <row r="37">
      <c r="A37" s="4" t="inlineStr">
        <is>
          <t>Auditor Name</t>
        </is>
      </c>
      <c r="B37" s="4" t="inlineStr">
        <is>
          <t>Marcum LLP</t>
        </is>
      </c>
    </row>
    <row r="38">
      <c r="A38" s="4" t="inlineStr">
        <is>
          <t>Auditor Location</t>
        </is>
      </c>
      <c r="B38" s="4" t="inlineStr">
        <is>
          <t>New York, NY</t>
        </is>
      </c>
    </row>
    <row r="39">
      <c r="A39" s="4" t="inlineStr">
        <is>
          <t>Auditor Firm ID</t>
        </is>
      </c>
      <c r="B39" s="4" t="inlineStr">
        <is>
          <t>6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D - Accounts and Other Receivables, Net</t>
        </is>
      </c>
      <c r="B1" s="2" t="inlineStr">
        <is>
          <t>12 Months Ended</t>
        </is>
      </c>
    </row>
    <row r="2">
      <c r="B2" s="2" t="inlineStr">
        <is>
          <t>Mar. 27, 2022</t>
        </is>
      </c>
    </row>
    <row r="3">
      <c r="A3" s="3" t="inlineStr">
        <is>
          <t>Notes to Financial Statements</t>
        </is>
      </c>
    </row>
    <row r="4">
      <c r="A4" s="4" t="inlineStr">
        <is>
          <t>Loans, Notes, Trade and Other Receivables Disclosure [Text Block]</t>
        </is>
      </c>
      <c r="B4" s="4" t="inlineStr">
        <is>
          <t xml:space="preserve">NOTE D - ACCOUNTS AND OTHER RECEIVABLES, NET Accounts and other receivables, net, consist of the following: March 27, March 28, 2022 2021 Branded product sales $ 9,318 $ 6,480 Franchise and license royalties 3,923 5,224 Other 391 293 13,632 11,997 Less: allowance for doubtful accounts 258 345 Accounts and other receivables, net $ 13,374 $ 11,652 Accounts receivable are due within 30 days and are stated at amounts due from franchisees, including virtual kitchens, retail licensees and Branded Product Program customers, net of an allowance for doubtful accounts. Accounts that are outstanding longer than the contractual payment terms are generally considered past due. The Company does not not The Company individually reviews each past due account and determines its allowance for doubtful accounts by considering a number of factors, including the length of time accounts receivable are past due, the Company’s previous loss history, the customer’s current and expected future ability to pay its obligation to the Company, the condition of the general economy and the industry as a whole. Based on management’s assessment, the Company provides for estimated uncollectible amounts through a charge to earnings. After the Company has used reasonable collection efforts, it writes off accounts receivable through a charge to the allowance for doubtful accounts. Changes in the Company’s allowance for doubtful accounts for the fiscal years ended March 27, 2022 March 28, 2021 March 27, 2022 March 28, 2021 Beginning balance $ 345 $ 237 Bad debt expense 186 101 Write offs and other (273 ) 7 Ending balance $ 258 $ 3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E - Prepaid Expenses and Other Current Assets</t>
        </is>
      </c>
      <c r="B1" s="2" t="inlineStr">
        <is>
          <t>12 Months Ended</t>
        </is>
      </c>
    </row>
    <row r="2">
      <c r="B2" s="2" t="inlineStr">
        <is>
          <t>Mar. 27, 2022</t>
        </is>
      </c>
    </row>
    <row r="3">
      <c r="A3" s="3" t="inlineStr">
        <is>
          <t>Notes to Financial Statements</t>
        </is>
      </c>
    </row>
    <row r="4">
      <c r="A4" s="4" t="inlineStr">
        <is>
          <t>Other Current Assets [Text Block]</t>
        </is>
      </c>
      <c r="B4" s="4" t="inlineStr">
        <is>
          <t xml:space="preserve">NOTE E - PREPAID EXPENSES AND OTHER CURRENT ASSETS Prepaid expenses and other current assets consist of the following: March 27, March 28, 2022 2021 Income taxes $ - $ 280 Real estate taxes 71 87 Insurance 327 388 Marketing 653 196 Other 390 374 Total prepaid expenses and other current assets $ 1,441 $ 1,3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F - Property and Equipment, Net</t>
        </is>
      </c>
      <c r="B1" s="2" t="inlineStr">
        <is>
          <t>12 Months Ended</t>
        </is>
      </c>
    </row>
    <row r="2">
      <c r="B2" s="2" t="inlineStr">
        <is>
          <t>Mar. 27, 2022</t>
        </is>
      </c>
    </row>
    <row r="3">
      <c r="A3" s="3" t="inlineStr">
        <is>
          <t>Notes to Financial Statements</t>
        </is>
      </c>
    </row>
    <row r="4">
      <c r="A4" s="4" t="inlineStr">
        <is>
          <t>Property, Plant and Equipment Disclosure [Text Block]</t>
        </is>
      </c>
      <c r="B4" s="4" t="inlineStr">
        <is>
          <t xml:space="preserve">NOTE F - PROPERTY AND EQUIPMENT, NET Property and equipment consist of the following: March 27, March 28, 2022 2021 Land $ 123 $ 123 Building and improvements 1,402 1,398 Machinery, equipment, furniture and fixtures 5,231 5,292 Leasehold improvements 7,261 7,044 Construction-in-progress 112 12 Total property and equipment 14,129 13,869 Less: accumulated depreciation and amortization 10,344 9,779 Property and equipment, net $ 3,785 $ 4,090 Depreciation and amortization expense related to property and equipment was $941 and $1,070 for the fiscal years ended March 27, 2022 March 28,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G - Accrued Expenses, Other Current Liabilities and Other Liabilities</t>
        </is>
      </c>
      <c r="B1" s="2" t="inlineStr">
        <is>
          <t>12 Months Ended</t>
        </is>
      </c>
    </row>
    <row r="2">
      <c r="B2" s="2" t="inlineStr">
        <is>
          <t>Mar. 27, 2022</t>
        </is>
      </c>
    </row>
    <row r="3">
      <c r="A3" s="3" t="inlineStr">
        <is>
          <t>Notes to Financial Statements</t>
        </is>
      </c>
    </row>
    <row r="4">
      <c r="A4" s="4" t="inlineStr">
        <is>
          <t>Accounts Payable, Accrued Liabilities, and Other Liabilities Disclosure, Current [Text Block]</t>
        </is>
      </c>
      <c r="B4" s="4" t="inlineStr">
        <is>
          <t xml:space="preserve">NOTE G ACCRUED EXPENSES, OTHER CURRENT LIABILITIES AND OTHER LIABILITIES Accrued expenses and other current liabilities consist of the following: March 27, March 28, 2022 2021 Payroll and other benefits $ 3,109 $ 2,793 Accrued rebates 166 132 Rent and occupancy costs 90 73 Deferred revenue 876 841 Construction costs 58 60 Interest 2,968 4,057 Professional fees 129 200 Corporate income taxes 103 - Sales, use and other taxes 39 60 Other 295 262 Total accrued expenses and other current liabilities $ 7,833 $ 8,478 Other liabilities consist of the following: March 27, March 28, 2022 2021 Reserve for uncertain tax positions (Note H) 674 653 Other - 121 Total other liabilities $ 674 $ 7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H - Income Taxes</t>
        </is>
      </c>
      <c r="B1" s="2" t="inlineStr">
        <is>
          <t>12 Months Ended</t>
        </is>
      </c>
    </row>
    <row r="2">
      <c r="B2" s="2" t="inlineStr">
        <is>
          <t>Mar. 27, 2022</t>
        </is>
      </c>
    </row>
    <row r="3">
      <c r="A3" s="3" t="inlineStr">
        <is>
          <t>Notes to Financial Statements</t>
        </is>
      </c>
    </row>
    <row r="4">
      <c r="A4" s="4" t="inlineStr">
        <is>
          <t>Income Tax Disclosure [Text Block]</t>
        </is>
      </c>
      <c r="B4" s="4" t="inlineStr">
        <is>
          <t>NOTE H INCOME TAXES The income tax provision consists of the following for the fiscal years ended March 27, 2022 March 28, 2021: March 27, 2022 March 28, 2021 Federal Current $ 4,019 $ 3,146 Deferred (380 ) (92 ) Total Federal income tax 3,639 3,054 State and local Current 1,365 1,251 Deferred (64 ) (55 ) Total State and local income tax 1,301 1,196 Total provision for income taxes $ 4,940 $ 4,250 On March 27, 2020, 30 50 January 1, 2019 2020. January 1, 2018. The income tax provisions for the fiscal years ended March 27, 2022 March 28, 2021 The total income tax provision for the fiscal years ended March 27, 2022 March 28, 2021 March 27, 2022 March 28, 2021 Computed tax expense $ 3,893 $ 3,218 State and local income taxes, net of Federal income tax benefit 1,003 936 Change in uncertain tax positions, net 33 68 Nondeductible meals and entertainment and other (77 ) (35 ) Nondeductible compensation 88 63 Total provision for income taxes $ 4,940 $ 4,250 The tax effects of temporary differences that give rise to significant portions of the deferred tax assets and deferred tax liabilities are presented below: March 27, March 28, 2022 2021 Deferred tax assets Accrued expenses $ 324 $ 339 Allowance for doubtful accounts 61 87 Interest expense 381 - Deferred revenue 519 445 Deferred stock compensation 69 58 Operating lease liability 1,894 2,190 Other 123 120 Total deferred tax assets $ 3,371 $ 3,239 Deferred tax liabilities Deductible prepaid expense $ 240 $ 223 Operating lease right-of-use asset 1,692 1,954 Depreciation expense 637 634 Amortization 220 290 Total deferred tax liabilities 2,789 3,101 Net deferred tax asset $ 582 $ 138 A valuation allowance is provided when it is more likely than not not not The following is a tabular reconciliation of the total amounts of unrecognized tax benefits, excluding interest and penalties, for the fiscal years ended March 27, 2022 March 28, 2021. March 27, 2022 March 28, 2021 Unrecognized tax benefits, beginning of year $ 397 $ 311 Decreases of tax positions taken in prior years (19 ) (16 ) Increases based on tax positions taken in current year 38 102 Settlements of tax positions taken in prior years (13 ) - Unrecognized tax benefits, end of year $ 403 $ 397 The amount of unrecognized tax benefits at March 27, 2022 March 28, 2021 March 27, 2022 March 28, 2021, March 27, 2022 March 28, 2021 During the fiscal year ending March 26, 2023, no The earliest tax years that are subject to examination by taxing authorities by major jurisdictions are as follows: Jurisdiction Fiscal Year Federal 2019 New York State 2019 New York City 2019 New Jersey 2018 California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I - Segment Information</t>
        </is>
      </c>
      <c r="B1" s="2" t="inlineStr">
        <is>
          <t>12 Months Ended</t>
        </is>
      </c>
    </row>
    <row r="2">
      <c r="B2" s="2" t="inlineStr">
        <is>
          <t>Mar. 27, 2022</t>
        </is>
      </c>
    </row>
    <row r="3">
      <c r="A3" s="3" t="inlineStr">
        <is>
          <t>Notes to Financial Statements</t>
        </is>
      </c>
    </row>
    <row r="4">
      <c r="A4" s="4" t="inlineStr">
        <is>
          <t>Segment Reporting Disclosure [Text Block]</t>
        </is>
      </c>
      <c r="B4" s="4" t="inlineStr">
        <is>
          <t xml:space="preserve">NOTE I SEGMENT INFORMATION Nathan’s considers itself to be a brand marketer of the Nathan’s Famous signature products to the foodservice industry pursuant to its various business structures. Nathan’s sells its products directly to consumers through its restaurant operations segment consisting of Company-operated and franchised restaurants including virtual kitchens, to distributors that resell our products to the foodservice industry through the Branded Product Program and by third not Branded Product Program Product licensing Restaurant operations Revenues from operating segments are from transactions with unaffiliated third not Income from operations attributable to Corporate consists principally of administrative expenses not Interest expense, loss on debt extinguishment, interest income and other income, net are managed centrally at the corporate level, and, accordingly, such items are not Corporate assets consist primarily of cash and cash equivalents, and long-lived assets. Operating segment information for the fiscal years ended March 27, 2022 March 28, 2021 March 27, 2022 March 28, 2021 Revenues Branded Product Program $ 66,322 $ 33,617 Product licensing 31,824 31,368 Restaurant operations 14,764 9,310 Corporate (1) 1,972 1,544 Total revenues $ 114,882 $ 75,839 Income from operations Branded Product Program $ 6,399 $ 4,635 Product licensing 31,642 31,186 Restaurant operations 312 (2,856 ) Corporate (8,490 ) (7,450 ) Income from operations $ 29,863 $ 25,515 Interest expense $ (10,135 ) $ (10,601 ) Loss on debt extinguishment (1,354 ) - Interest income 110 364 Other income, net 52 47 Income before provision for income taxes $ 18,536 $ 15,325 Total assets Branded Product Program $ 9,966 $ 7,037 Product licensing 3,179 4,775 Restaurant operations 11,195 11,662 Corporate 54,176 85,335 Total assets $ 78,516 $ 108,809 Depreciation &amp; amortization expense Branded Product Program $ 163 $ 247 Restaurant operations 561 613 Corporate 330 323 Total depreciation &amp; amortization expense $ 1,054 $ 1,183 ( 1 Represents advertising fund reven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J - Long-term Debt</t>
        </is>
      </c>
      <c r="B1" s="2" t="inlineStr">
        <is>
          <t>12 Months Ended</t>
        </is>
      </c>
    </row>
    <row r="2">
      <c r="B2" s="2" t="inlineStr">
        <is>
          <t>Mar. 27, 2022</t>
        </is>
      </c>
    </row>
    <row r="3">
      <c r="A3" s="3" t="inlineStr">
        <is>
          <t>Notes to Financial Statements</t>
        </is>
      </c>
    </row>
    <row r="4">
      <c r="A4" s="4" t="inlineStr">
        <is>
          <t>Debt Disclosure [Text Block]</t>
        </is>
      </c>
      <c r="B4" s="4" t="inlineStr">
        <is>
          <t>NOTE J LONG-TERM DEBT Long-term debt consists of the following: March 27, March 28, 2022 2021 6.625 $ 110,000 $ 150,000 Less: unamortized debt issuance costs (1,817 ) (3,169 ) Long-term debt, net $ 108,183 $ 146,831 On November 1, 2017, 2025 "2025 144A 1933, 2025 November 1, 2017 2025 2020 $5.00 November 16, 2017. The 2025 6.625% May 1 st November 1 st May 1, 2021 November 1, 2021. May 1, 2022, first 2023. The 2025 no November 1, 2025. Covenants and restrictions The terms and conditions of the 2025 not There are no 2025 March 27, 2022, 2025 The Indenture contains certain covenants and restrictions limiting the Company’s ability and the ability of its restricted subsidiaries (as defined in the Indenture) to, subject to certain exceptions and qualifications: (i) incur additional indebtedness; (ii) pay dividends or make other distributions on, redeem or repurchase, capital stock; (iii) make investments or other restricted payments; (iv) create or incur certain liens; (v) incur restrictions on the payment of dividends or other distributions from its restricted subsidiaries; (vi) enter into certain transactions with affiliates; (vii) sell assets; or (viii) effect a consolidation or merger. Certain Restricted Payments which may may Fixed Charge Coverage Ratio 1.0 may may may Priority Secured Leverage Ratio 1.00 Secured Leverage Ratio 1.00 2025 The Indenture also contains customary events of default, including, among other things, failure to pay interest, failure to comply with agreements related to the Indenture, failure to pay at maturity or acceleration of other indebtedness, failure to pay certain judgments, and certain events of insolvency or bankruptcy. Generally, if any event of default occurs, the Trustee or the holders of at least 25% in principal amount of the 2025 may 2025 2025 Guarantees The 2025 pari passu not not 2025 2025 Pursuant to the terms of a collateral trust agreement, the liens securing the 2025 Redemption The Company may 2025 YEAR PERCENTAGE On or after November 1, 2021 and prior to November 1, 2022 101.656 % On or after November 1, 2022 100.000 % On December 15, 2021, 2025 November 1, 2021 January 26, 2022. January 26, 2022, 2025 Change of Control In certain circumstances involving a change of control, the Company will be required to make an offer to repurchase all or, at the holder’s option, any part, of each holder’s 2025 2025 Asset Sale Offer If the Company sells certain collateralized assets and does not 2025 The 2025 may 144A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K - Leases</t>
        </is>
      </c>
      <c r="B1" s="2" t="inlineStr">
        <is>
          <t>12 Months Ended</t>
        </is>
      </c>
    </row>
    <row r="2">
      <c r="B2" s="2" t="inlineStr">
        <is>
          <t>Mar. 27, 2022</t>
        </is>
      </c>
    </row>
    <row r="3">
      <c r="A3" s="3" t="inlineStr">
        <is>
          <t>Notes to Financial Statements</t>
        </is>
      </c>
    </row>
    <row r="4">
      <c r="A4" s="4" t="inlineStr">
        <is>
          <t>Leases, Disclosure [Text Block]</t>
        </is>
      </c>
      <c r="B4" s="4" t="inlineStr">
        <is>
          <t xml:space="preserve">NOTE K LEASES The Company is party as lessee to various leases for its Company-operated restaurants and lessee/sublessor to one Company as lessee The components of the net lease cost for the fiscal years ended March 27, 2022 March 28, 2021 March 27, 2022 March 28, 2021 Statement of Earnings Operating lease cost $ 1,553 $ 1,444 Variable lease cost 1,356 1,194 Less: Sublease income, net (88 ) (47 ) Total net lease cost (a) $ 2,821 $ 2,591 (a) Includes $2,199, net and $1,981, net, for the fiscal years ended March 27, 2022 March 28, 2021, Includes $710 and $657 for the fiscal years ended March 27, 2022 March 28, 2021, Also includes $88 and $47, for the fiscal years ended March 27, 2022 March 28, 2021, Cash paid for amounts included in the measurement of lease liabilities for the fiscal years ended March 27, 2022 March 28, 2021 March 27, 2022 March 28, 2021 Operating cash flows from operating leases $ 737 $ 727 The weighted average remaining lease term and weighted-average discount rate for operating leases for the fiscal years ended March 27, 2022 March 28, 2021 March 27, 2022 March 28, 2021 Weighted average remaining lease term (years): 6.3 7.2 Weighted average discount rate: 8.867 % 8.870 % Future lease commitments to be paid and received by the Company as of March 27, 2022 Payments Receipts Operating Leases Subleases Net Leases Fiscal year: 2023 $ 1,849 $ 267 $ 1,582 2024 1,774 271 1,503 2025 1,678 274 1,404 2026 1,712 278 1,434 2027 1,726 281 1,445 Thereafter 2,036 624 1,412 Total lease commitments $ 10,775 $ 1,995 $ 8,780 Less: Amount representing interest 2,439 Present value of lease liabilities (a) $ 8,336 (a) The present value of minimum operating lease payments of $1,849 and $6,487 Company as lessor The components of lease income for the fiscal years ended March 27, 2022 March 28, 2021 March 27, 2022 March 28, 2021 Operating lease income, net $ 88 $ 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L - Stockholders' Equity, Stock Plans and Other Employee Benefit Plans</t>
        </is>
      </c>
      <c r="B1" s="2" t="inlineStr">
        <is>
          <t>12 Months Ended</t>
        </is>
      </c>
    </row>
    <row r="2">
      <c r="B2" s="2" t="inlineStr">
        <is>
          <t>Mar. 27, 2022</t>
        </is>
      </c>
    </row>
    <row r="3">
      <c r="A3" s="3" t="inlineStr">
        <is>
          <t>Notes to Financial Statements</t>
        </is>
      </c>
    </row>
    <row r="4">
      <c r="A4" s="4" t="inlineStr">
        <is>
          <t>Stockholders' Equity Note Disclosure [Text Block]</t>
        </is>
      </c>
      <c r="B4" s="4" t="inlineStr">
        <is>
          <t>NOTE L STOCKHOLDERS EQUITY, STOCK PLANS AND OTHER EMPLOYEE BENEFIT PLANS 1. Dividends On June 26, 2020, September 4, 2020, December 4, 2020 March 5, 2021, On June 25, 2021, September 3, 2021 December 3, 2021, February 4, 2022, $ 0.35 $0.45 March 4, 2022, March 27, 2022, Effective June 10, 2022, first 2023 June 24, 2022 June 20, 2022. Our ability to pay future dividends is limited by the terms of the Indenture with U.S. Bank National Association, as trustee and collateral trustee. In addition to the terms of the Indenture, the declaration and payment of any cash dividends in the future are subject to final determination of the Board and will be dependent upon our earnings and financial requirements. 2. Stock Incentive Plan On September 18, 2019, 2019 “2019 2019 July 1, 2020 ( no 2010 2010 2010 2019 As of the Effective Date, we were able to issue up to: (a) 369,584 shares of common stock under the 2019 not 2010 March 27, 2022, 2019 In general, options granted under the Company’s stock incentive plans have terms of five ten three five During the fiscal year ended March 27, 2022, five four August 10, 2021. The weighted-average option fair values, as determined using the Black-Scholes option valuation model, and the assumptions used to estimate these values for stock options granted during the fiscal year ended March 27, 2022 Weighted-average option fair values $ 13.04 Expected life (years) 4.4 Interest rate 0.82 % Volatility 27.69 % Dividend yield 2.04 % The expected dividend yield is based on historical and projected dividend yields. The Company estimates volatility based primarily on historical monthly price changes of the Company’s stock equal to the expected life of the option. The risk-free interest rate is based on the U.S. Treasury yield in effect at the time of grant. The expected option term is the number of years the Company estimates the options will be outstanding prior to exercise based on expected historical exercise patterns and employment termination behavior. The Company recognizes compensation cost for unvested stock-based incentive awards on a straight-line basis over the requisite service period. Compensation cost charged to expense under all stock-based incentive awards for the fiscal years ended March 27, 2022 March 28, 2021 March 27, 2022 March 28, 2021 Stock options $ 60 $ 85 Restricted stock 14 31 $ 74 $ 116 The tax benefit on stock-based compensation expense was $20 March 27, 2022 March 28, 2021, March 27, 2022, twenty A summary of the status of the Company’s stock options at March 27, 2022 March 28, 2021 2022 2021 Weighted- Weighted- Average Average Exercise Exercise Shares Price Shares Price Options outstanding – beginning of year 10,000 $ 89.90 10,000 $ 89.90 Granted 10,000 $ 68.50 - - Expired - - - - Exercised - - - - Options outstanding - end of year 20,000 $ 79.20 10,000 $ 89.90 Options exercisable - end of year 10,000 $ 89.90 6,667 $ 89.90 There were no March 27, 2022 March 28, 2021. The following table summarizes information about outstanding stock options at March 27, 2022: Weighted- Weighted- Average Average Aggregate Exercise Remaining Intrinsic Shares Price Contractual Life Value Options outstanding at March 27, 2022 20,000 $ 79.20 2.92 $ - Options exercisable at March 27, 2022 10,000 $ 89.90 1.46 $ - Restricted stock Transactions with respect to restricted stock for the fiscal year ended March 27, 2022 Weighted- Average Grant-date Fair value Shares Per share Unvested restricted stock at March 28, 2021 333 $ 89.90 Granted - $ - Vested (333 ) $ 89.90 Unvested restricted stock at March 27, 2022 - $ - The aggregate fair value of restricted stock vested during the fiscal years ended March 27, 2022 March 28, 2021 3. Stock Repurchase Programs On March 13, 2020, 10b5 1 "10b5 1 August 12, 2020. March 28, 2021, 10b5 1 During the fiscal year ended March 27, 2022 not In 2016, sixth March 27, 2022, sixth March 27, 2022, sixth not may no 4. Employment Agreements Effective January 1, 2007, In connection with the foregoing, the Company entered into an employment agreement with each of Messrs. Lorber (as amended, the “Lorber Employment Agreement”) and Gatoff (as amended, the “Gatoff Employment Agreement”). Under the terms of the Lorber Employment Agreement, Mr. Lorber would serve as Executive Chairman of the Board from January 1, 2007 December 31, 2012, November 1, 2012, December 31, 2017 not December 6, 2017, December 31, 2017 December 31, 2022 three no 15 not 50 The Lorber Employment Agreement provides Mr. Lorber with the right to participate in employment benefits offered to other Nathan’s executives. During and after the contract term, Mr. Lorber is subject to certain confidentiality, non-solicitation and non-competition provisions in favor of the Company. In the event that Mr. Lorber’s employment is terminated without cause, he is entitled to receive his salary and bonus for the remainder of the contract term. The Lorber Employment Agreement further provides that in the event there is a change in control, as defined in the agreement, Mr. Lorber has the option, exercisable within one three In the event of termination due to Mr. Lorber’s death or disability, he is entitled to receive an amount equal to his salary and annual bonuses for a three three Under the terms of the Gatoff Employment Agreement, Mr. Gatoff initially served as Chief Executive Officer from January 1, 2007 December 31, 2008, one no 180 December 31, 2023, no Pursuant to the agreement, Mr. Gatoff will receive a base salary, currently $500 effective June 1, 2016, one Each employment agreement terminates upon death or voluntary termination by the respective employee or may 30 5. Defined Contribution and Union Pension Plans The Company has a defined contribution retirement plan under Section 401 21, one may March 27, 2022 March 28, 2021 The Company participates in a noncontributory, multi-employer, defined benefit pension plan (the “Union Plan”) covering substantially all of the Company’s union-represented employees. The risks of participating in the Union Plan are different from a single-employer plan in the following aspects: (a) assets contributed to the Union Plan by one may may may December 31, 2021. no March 27, 2022 not March 27, 2022 March 28, 2021, 6. Other Benefits The Company provides, on a contributory basis, medical benefits to active employees. The Company does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M - Guaranty and Other Commitments and Contingencies</t>
        </is>
      </c>
      <c r="B1" s="2" t="inlineStr">
        <is>
          <t>12 Months Ended</t>
        </is>
      </c>
    </row>
    <row r="2">
      <c r="B2" s="2" t="inlineStr">
        <is>
          <t>Mar. 27, 2022</t>
        </is>
      </c>
    </row>
    <row r="3">
      <c r="A3" s="3" t="inlineStr">
        <is>
          <t>Notes to Financial Statements</t>
        </is>
      </c>
    </row>
    <row r="4">
      <c r="A4" s="4" t="inlineStr">
        <is>
          <t>Commitments and Contingencies Disclosure [Text Block]</t>
        </is>
      </c>
      <c r="B4" s="4" t="inlineStr">
        <is>
          <t>NOTE M GUARANTY AND OTHER COMMITMENTS AND CONTINGENCIES 1. Guaranty On February 27, 2017, 10 one 5 24 first three 12 The Company entered into a termination of lease agreement effective January 15, 2022, March 29, 2022. January 2022. 2. Legal Proceedings The Company and its subsidiaries are from time to time involved in ordinary and routine litigation. Management presently believes that the ultimate outcome of these proceedings, individually or in the aggregate, will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7, 2022</t>
        </is>
      </c>
      <c r="C1" s="2" t="inlineStr">
        <is>
          <t>Mar. 28, 2021</t>
        </is>
      </c>
    </row>
    <row r="2">
      <c r="A2" s="3" t="inlineStr">
        <is>
          <t>CURRENT ASSETS</t>
        </is>
      </c>
    </row>
    <row r="3">
      <c r="A3" s="4" t="inlineStr">
        <is>
          <t>Cash and cash equivalents</t>
        </is>
      </c>
      <c r="B3" s="5" t="n">
        <v>50063</v>
      </c>
      <c r="C3" s="5" t="n">
        <v>81064</v>
      </c>
    </row>
    <row r="4">
      <c r="A4" s="4" t="inlineStr">
        <is>
          <t>Accounts and other receivables, net (Note D)</t>
        </is>
      </c>
      <c r="B4" s="6" t="n">
        <v>13374</v>
      </c>
      <c r="C4" s="6" t="n">
        <v>11652</v>
      </c>
    </row>
    <row r="5">
      <c r="A5" s="4" t="inlineStr">
        <is>
          <t>Inventories</t>
        </is>
      </c>
      <c r="B5" s="6" t="n">
        <v>522</v>
      </c>
      <c r="C5" s="6" t="n">
        <v>624</v>
      </c>
    </row>
    <row r="6">
      <c r="A6" s="4" t="inlineStr">
        <is>
          <t>Prepaid expenses and other current assets (Note E)</t>
        </is>
      </c>
      <c r="B6" s="6" t="n">
        <v>1441</v>
      </c>
      <c r="C6" s="6" t="n">
        <v>1325</v>
      </c>
    </row>
    <row r="7">
      <c r="A7" s="4" t="inlineStr">
        <is>
          <t>Total current assets</t>
        </is>
      </c>
      <c r="B7" s="6" t="n">
        <v>65400</v>
      </c>
      <c r="C7" s="6" t="n">
        <v>94665</v>
      </c>
    </row>
    <row r="8">
      <c r="A8" s="4" t="inlineStr">
        <is>
          <t>Property and equipment, net of accumulated depreciation of $10,344 and $9,779, respectively</t>
        </is>
      </c>
      <c r="B8" s="6" t="n">
        <v>3785</v>
      </c>
      <c r="C8" s="6" t="n">
        <v>4090</v>
      </c>
    </row>
    <row r="9">
      <c r="A9" s="4" t="inlineStr">
        <is>
          <t>Operating lease assets (Note K)</t>
        </is>
      </c>
      <c r="B9" s="6" t="n">
        <v>7416</v>
      </c>
      <c r="C9" s="6" t="n">
        <v>8337</v>
      </c>
    </row>
    <row r="10">
      <c r="A10" s="4" t="inlineStr">
        <is>
          <t>Goodwill</t>
        </is>
      </c>
      <c r="B10" s="6" t="n">
        <v>95</v>
      </c>
      <c r="C10" s="6" t="n">
        <v>95</v>
      </c>
    </row>
    <row r="11">
      <c r="A11" s="4" t="inlineStr">
        <is>
          <t>Intangible asset, net</t>
        </is>
      </c>
      <c r="B11" s="6" t="n">
        <v>1043</v>
      </c>
      <c r="C11" s="6" t="n">
        <v>1156</v>
      </c>
    </row>
    <row r="12">
      <c r="A12" s="4" t="inlineStr">
        <is>
          <t>Deferred income taxes</t>
        </is>
      </c>
      <c r="B12" s="6" t="n">
        <v>582</v>
      </c>
      <c r="C12" s="6" t="n">
        <v>138</v>
      </c>
    </row>
    <row r="13">
      <c r="A13" s="4" t="inlineStr">
        <is>
          <t>Other assets</t>
        </is>
      </c>
      <c r="B13" s="6" t="n">
        <v>195</v>
      </c>
      <c r="C13" s="6" t="n">
        <v>328</v>
      </c>
    </row>
    <row r="14">
      <c r="A14" s="4" t="inlineStr">
        <is>
          <t>Total assets</t>
        </is>
      </c>
      <c r="B14" s="6" t="n">
        <v>78516</v>
      </c>
      <c r="C14" s="6" t="n">
        <v>108809</v>
      </c>
    </row>
    <row r="15">
      <c r="A15" s="3" t="inlineStr">
        <is>
          <t>CURRENT LIABILITIES</t>
        </is>
      </c>
    </row>
    <row r="16">
      <c r="A16" s="4" t="inlineStr">
        <is>
          <t>Accounts payable</t>
        </is>
      </c>
      <c r="B16" s="6" t="n">
        <v>6381</v>
      </c>
      <c r="C16" s="6" t="n">
        <v>4041</v>
      </c>
    </row>
    <row r="17">
      <c r="A17" s="4" t="inlineStr">
        <is>
          <t>Accrued expenses and other current liabilities (Note G)</t>
        </is>
      </c>
      <c r="B17" s="6" t="n">
        <v>7833</v>
      </c>
      <c r="C17" s="6" t="n">
        <v>8478</v>
      </c>
    </row>
    <row r="18">
      <c r="A18" s="4" t="inlineStr">
        <is>
          <t>Current portion of operating lease liabilities (Note K)</t>
        </is>
      </c>
      <c r="B18" s="6" t="n">
        <v>1849</v>
      </c>
      <c r="C18" s="6" t="n">
        <v>1837</v>
      </c>
    </row>
    <row r="19">
      <c r="A19" s="4" t="inlineStr">
        <is>
          <t>Deferred franchise fees</t>
        </is>
      </c>
      <c r="B19" s="6" t="n">
        <v>349</v>
      </c>
      <c r="C19" s="6" t="n">
        <v>237</v>
      </c>
    </row>
    <row r="20">
      <c r="A20" s="4" t="inlineStr">
        <is>
          <t>Total current liabilities</t>
        </is>
      </c>
      <c r="B20" s="6" t="n">
        <v>16412</v>
      </c>
      <c r="C20" s="6" t="n">
        <v>14593</v>
      </c>
    </row>
    <row r="21">
      <c r="A21" s="4" t="inlineStr">
        <is>
          <t>Long-term debt, net of unamortized debt issuance costs of $1,817 and $3,169, respectively (Note J)</t>
        </is>
      </c>
      <c r="B21" s="6" t="n">
        <v>108183</v>
      </c>
      <c r="C21" s="6" t="n">
        <v>146831</v>
      </c>
    </row>
    <row r="22">
      <c r="A22" s="4" t="inlineStr">
        <is>
          <t>Operating lease liabilities (Note K)</t>
        </is>
      </c>
      <c r="B22" s="6" t="n">
        <v>6487</v>
      </c>
      <c r="C22" s="6" t="n">
        <v>7553</v>
      </c>
    </row>
    <row r="23">
      <c r="A23" s="4" t="inlineStr">
        <is>
          <t>Other liabilities (Note G)</t>
        </is>
      </c>
      <c r="B23" s="6" t="n">
        <v>674</v>
      </c>
      <c r="C23" s="6" t="n">
        <v>774</v>
      </c>
    </row>
    <row r="24">
      <c r="A24" s="4" t="inlineStr">
        <is>
          <t>Deferred franchise fees</t>
        </is>
      </c>
      <c r="B24" s="6" t="n">
        <v>1748</v>
      </c>
      <c r="C24" s="6" t="n">
        <v>1536</v>
      </c>
    </row>
    <row r="25">
      <c r="A25" s="4" t="inlineStr">
        <is>
          <t>Total liabilities</t>
        </is>
      </c>
      <c r="B25" s="6" t="n">
        <v>133504</v>
      </c>
      <c r="C25" s="6" t="n">
        <v>171287</v>
      </c>
    </row>
    <row r="26">
      <c r="A26" s="4" t="inlineStr">
        <is>
          <t>COMMITMENTS AND CONTINGENCIES (Note M)</t>
        </is>
      </c>
      <c r="B26" s="4" t="inlineStr">
        <is>
          <t xml:space="preserve"> </t>
        </is>
      </c>
      <c r="C26" s="4" t="inlineStr">
        <is>
          <t xml:space="preserve"> </t>
        </is>
      </c>
    </row>
    <row r="27">
      <c r="A27" s="3" t="inlineStr">
        <is>
          <t>STOCKHOLDERS’ DEFICIT</t>
        </is>
      </c>
    </row>
    <row r="28">
      <c r="A28" s="4" t="inlineStr">
        <is>
          <t>Common stock, $.01 par value; 30,000,000 shares authorized; 9,369,235 and 9,369,015 shares issued; and 4,115,154 and 4,114,934 shares outstanding at March 27, 2022 and March 28, 2021, respectively</t>
        </is>
      </c>
      <c r="B28" s="6" t="n">
        <v>94</v>
      </c>
      <c r="C28" s="6" t="n">
        <v>94</v>
      </c>
    </row>
    <row r="29">
      <c r="A29" s="4" t="inlineStr">
        <is>
          <t>Additional paid-in capital</t>
        </is>
      </c>
      <c r="B29" s="6" t="n">
        <v>62307</v>
      </c>
      <c r="C29" s="6" t="n">
        <v>62240</v>
      </c>
    </row>
    <row r="30">
      <c r="A30" s="4" t="inlineStr">
        <is>
          <t>Accumulated deficit</t>
        </is>
      </c>
      <c r="B30" s="6" t="n">
        <v>-32619</v>
      </c>
      <c r="C30" s="6" t="n">
        <v>-40042</v>
      </c>
    </row>
    <row r="31">
      <c r="A31" s="4" t="inlineStr">
        <is>
          <t>Stockholders’ equity before treasury stock</t>
        </is>
      </c>
      <c r="B31" s="6" t="n">
        <v>29782</v>
      </c>
      <c r="C31" s="6" t="n">
        <v>22292</v>
      </c>
    </row>
    <row r="32">
      <c r="A32" s="4" t="inlineStr">
        <is>
          <t>Treasury stock, at cost, 5,254,081 shares at March 27, 2022 and March 28, 2021</t>
        </is>
      </c>
      <c r="B32" s="6" t="n">
        <v>-84770</v>
      </c>
      <c r="C32" s="6" t="n">
        <v>-84770</v>
      </c>
    </row>
    <row r="33">
      <c r="A33" s="4" t="inlineStr">
        <is>
          <t>Total stockholders’ deficit</t>
        </is>
      </c>
      <c r="B33" s="6" t="n">
        <v>-54988</v>
      </c>
      <c r="C33" s="6" t="n">
        <v>-62478</v>
      </c>
    </row>
    <row r="34">
      <c r="A34" s="4" t="inlineStr">
        <is>
          <t>Total liabilities and stockholders’ deficit</t>
        </is>
      </c>
      <c r="B34" s="5" t="n">
        <v>78516</v>
      </c>
      <c r="C34" s="5" t="n">
        <v>108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N - Related Party Transactions</t>
        </is>
      </c>
      <c r="B1" s="2" t="inlineStr">
        <is>
          <t>12 Months Ended</t>
        </is>
      </c>
    </row>
    <row r="2">
      <c r="B2" s="2" t="inlineStr">
        <is>
          <t>Mar. 27, 2022</t>
        </is>
      </c>
    </row>
    <row r="3">
      <c r="A3" s="3" t="inlineStr">
        <is>
          <t>Notes to Financial Statements</t>
        </is>
      </c>
    </row>
    <row r="4">
      <c r="A4" s="4" t="inlineStr">
        <is>
          <t>Related Party Transactions Disclosure [Text Block]</t>
        </is>
      </c>
      <c r="B4" s="4" t="inlineStr">
        <is>
          <t xml:space="preserve">NOTE N - RELATED PARTY TRANSACTIONS A firm to which the Company’s Executive Chairman of the Board is as an investor (and, prior to January 2012, March 27, 2022 March 28,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O - Subsequent Events</t>
        </is>
      </c>
      <c r="B1" s="2" t="inlineStr">
        <is>
          <t>12 Months Ended</t>
        </is>
      </c>
    </row>
    <row r="2">
      <c r="B2" s="2" t="inlineStr">
        <is>
          <t>Mar. 27, 2022</t>
        </is>
      </c>
    </row>
    <row r="3">
      <c r="A3" s="3" t="inlineStr">
        <is>
          <t>Notes to Financial Statements</t>
        </is>
      </c>
    </row>
    <row r="4">
      <c r="A4" s="4" t="inlineStr">
        <is>
          <t>Subsequent Events [Text Block]</t>
        </is>
      </c>
      <c r="B4" s="4" t="inlineStr">
        <is>
          <t>NOTE O - SUBSEQUENT EVENTS The Company evaluated subsequent events through the date the consolidated financial statements were issued and filed with the U.S. Securities and Exchange Commission. There were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Mar. 27, 2022</t>
        </is>
      </c>
    </row>
    <row r="3">
      <c r="A3" s="3" t="inlineStr">
        <is>
          <t>Accounting Policies [Abstract]</t>
        </is>
      </c>
    </row>
    <row r="4">
      <c r="A4" s="4" t="inlineStr">
        <is>
          <t>Consolidation, Policy [Policy Text Block]</t>
        </is>
      </c>
      <c r="B4" s="4" t="inlineStr">
        <is>
          <t>1. Principles of Consolidation The accompanying consolidated financial statements have been prepared in accordance with accounting principles generally accepted in the United States of America (“GAAP”) and include the accounts of the Company and all of its wholly-owned subsidiaries. All significant inter-company balances and transactions have been eliminated in consolidation.</t>
        </is>
      </c>
    </row>
    <row r="5">
      <c r="A5" s="4" t="inlineStr">
        <is>
          <t>Fiscal Period, Policy [Policy Text Block]</t>
        </is>
      </c>
      <c r="B5" s="4" t="inlineStr">
        <is>
          <t>2. Fiscal Year The Company’s fiscal year ends on the last Sunday in March, 52 53 March 27, 2022 March 28, 2021 52</t>
        </is>
      </c>
    </row>
    <row r="6">
      <c r="A6" s="4" t="inlineStr">
        <is>
          <t>Use of Estimates, Policy [Policy Text Block]</t>
        </is>
      </c>
      <c r="B6" s="4" t="inlineStr">
        <is>
          <t>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preparing the consolidated financial statements include revenue recognition, the allowance for doubtful accounts, valuation of stock-based compensation, accounting for income taxes, and the valuation of intangible assets and other long-lived assets.</t>
        </is>
      </c>
    </row>
    <row r="7">
      <c r="A7" s="4" t="inlineStr">
        <is>
          <t>Cash and Cash Equivalents, Policy [Policy Text Block]</t>
        </is>
      </c>
      <c r="B7" s="4" t="inlineStr">
        <is>
          <t>4. Cash and Cash Equivalents The Company considers all highly liquid instruments purchased with an original maturity of three not March 27, 2022 March 28, 2021. At March 27, 2022 March 28, 2021, not</t>
        </is>
      </c>
    </row>
    <row r="8">
      <c r="A8" s="4" t="inlineStr">
        <is>
          <t>Inventory, Policy [Policy Text Block]</t>
        </is>
      </c>
      <c r="B8" s="4" t="inlineStr">
        <is>
          <t>5. Inventories Inventories, which are stated at the lower of cost or net realizable value, consist primarily of food, beverage, and paper supplies. Cost is determined using the first first</t>
        </is>
      </c>
    </row>
    <row r="9">
      <c r="A9" s="4" t="inlineStr">
        <is>
          <t>Property, Plant and Equipment, Policy [Policy Text Block]</t>
        </is>
      </c>
      <c r="B9" s="4" t="inlineStr">
        <is>
          <t>6.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remaining lease term of the related asset. The estimated useful lives are as follows: Building and improvements (years) 5 – 25 Machinery, equipment, furniture and fixtures (years) 3 – 15 Leasehold improvements (years) 5 – 20</t>
        </is>
      </c>
    </row>
    <row r="10">
      <c r="A10" s="4" t="inlineStr">
        <is>
          <t>Goodwill and Intangible Assets, Policy [Policy Text Block]</t>
        </is>
      </c>
      <c r="B10" s="4" t="inlineStr">
        <is>
          <t xml:space="preserve">7. Goodwill and Intangible Assets Goodwill and intangible assets consist of (i) goodwill of $95 resulting from the acquisition of Nathan’s in 1987; Goodwill is not fourth may March 27, 2022, March 28, 2021 During the fiscal year ended March 29, 2020, twelve March 27, 2022 March 28, 2021. The Company’s definite-lived intangible asset is tested for impairment at least annually, or more frequently if events or changes in circumstances indicate that the asset may no March 27, 2022 March 28, 2021. Annual amortization of the intangible asset for the next five Estimate for fiscal year 2023 $ 113 2024 113 2025 113 2026 113 2027 113 Thereafter 478 Total $ 1,043 </t>
        </is>
      </c>
    </row>
    <row r="11">
      <c r="A11" s="4" t="inlineStr">
        <is>
          <t>Impairment or Disposal of Long-Lived Assets, Policy [Policy Text Block]</t>
        </is>
      </c>
      <c r="B11" s="4" t="inlineStr">
        <is>
          <t>8. Long-lived Assets Long-lived assets on a restaurant-by-restaurant basis are reviewed for impairment whenever events or changes in circumstances indicate that the carrying value may not Long-lived assets include property, equipment and right of use assets for operating leases with finite useful lives. Assets are grouped at the individual restaurant level which represents the lowest level for which cash flows can be identified largely independent of the cash flows of other assets and liabilities. The Company generally considers a history of restaurant operating losses to be its primary indicator of potential impairment for individual restaurant locations. The Company tests for recoverability based on the projected undiscounted cash flows to be derived from such assets. If the projected undiscounted future cash flows are less than the carrying value of the asset, the Company will record on a restaurant-by-restaurant basis, an impairment loss, if any, based on the difference between the estimated fair value and the carrying value of the asset. The Company generally measures fair value by considering discounted estimated future cash flows from such assets. Cash flow projections and fair value estimates require significant estimates and assumptions by management. Should the estimates and assumptions prove to be incorrect, the Company may No March 27, 2022 March 28, 2021.</t>
        </is>
      </c>
    </row>
    <row r="12">
      <c r="A12" s="4" t="inlineStr">
        <is>
          <t>Lessee, Leases [Policy Text Block]</t>
        </is>
      </c>
      <c r="B12" s="4" t="inlineStr">
        <is>
          <t>9. Leases Determination of Whether a Contract Contains a Lease We determine if an arrangement is a lease at inception or modification of a contract and classify each lease as either an operating or finance lease at commencement. The Company only reassesses lease classifications subsequent to commencement upon a change to the expected lease term or the contract being modified. Operating leases represent the Company’s right to use an underlying asset as lessee for the lease term, and lease obligations represent the Company’s obligation to make lease payments arising from the lease. ROU Model and Determination of Lease Term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Operating Leases For operating leases, minimum lease payments or receipts, including minimum scheduled rent increases, are recognized as rent expense where the Company is a lessee, or income where the Company is a lessor, as applicable, on a straight-line basis (“Straight-Line Rent”) over the applicable lease terms. There is a period under certain lease agreements referred to as a rent holiday (“Rent Holiday”) that generally begins on the possession date and ends on the rent commencement date. During a Rent Holiday, no March 27, 2022 March 28, 2021, Lease cost for operating leases is recognized on a straight-line basis and includes the amortization of the ROU asset and interest expense relating to the operating lease liability. Variable lease cost for operating leases include Contingent Rent and payments for executory costs such as real estate taxes, insurance and common area maintenance, which are excluded from the measurement of the lease liability. Short-term lease cost for operating leases includes rental expense for leases with a term of less than 12 12 not 1 2 3 Rental income for operating leases on properties subleased to franchisees is recorded net of associated lease costs to “Other income, net.” At March 27, 2022, one April 2027 Significant Assumptions and Judgement Management makes certain estimates and assumptions regarding each new lease and sublease agreement, renewal and amendment, including, but not 1 2 3 4 In April 2020, 19 19 not March 27, 2022 March 28, 2021, not not March 27, 2022 March 28, 2021.</t>
        </is>
      </c>
    </row>
    <row r="13">
      <c r="A13" s="4" t="inlineStr">
        <is>
          <t>Fair Value of Financial Instruments, Policy [Policy Text Block]</t>
        </is>
      </c>
      <c r="B13" s="4" t="inlineStr">
        <is>
          <t>10. Fair Value of Financial Instruments Fair value is defined as the price that would be received to sell an asset or paid to transfer a liability in an orderly transaction between market participants at the measurement date (an exit price). The fair value hierarchy, as outlined in the applicable accounting guidance,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 Level 1 ● Level 2 ● Level 3 The use of observable market inputs (quoted market prices) when measuring fair value and, specifically, the use of Level 1 may At March 27, 2022 March 28, 2021, not The Company’s long-term debt had a face value of $110,000 as of March 27, 2022 March 27, 2022. 2. The carrying amounts of cash and cash equivalents, accounts receivable and accounts payable approximate fair value due to the short-term maturity of the instruments. The majority of the Company’s non-financial assets and liabilities are not 3</t>
        </is>
      </c>
    </row>
    <row r="14">
      <c r="A14" s="4" t="inlineStr">
        <is>
          <t>Start-up Activities, Cost Policy [Policy Text Block]</t>
        </is>
      </c>
      <c r="B14" s="4" t="inlineStr">
        <is>
          <t>11. Start-up Costs Pre-opening and similar restaurant costs are expensed as incurred and are included in “Restaurant Operating Expenses” in the accompanying Consolidated Statement of Earnings.</t>
        </is>
      </c>
    </row>
    <row r="15">
      <c r="A15" s="4" t="inlineStr">
        <is>
          <t>Revenue from Contract with Customer [Policy Text Block]</t>
        </is>
      </c>
      <c r="B15" s="4" t="inlineStr">
        <is>
          <t>12. Revenue Recognition - Branded Product Program The Company recognizes sales from the Branded Product Program and certain products sold from the Branded Menu Program upon delivery to Nathan’s customers via third 13. Revenue Recognition - Company-owned Restaurants Sales by Company-owned restaurants, which are typically paid in cash or with credit card by the customer, are recognized at the point of sale. Sales are presented net of sales tax collected from customers and remitted to governmental taxing authorities. 14. Revenue Recognition - License Royalties The Company earns revenue from royalties on the licensing of the use of its intellectual property in connection with certain products produced and sold by outside vendors. The use of the Company’s intellectual property must be approved by the Company prior to each specific application to ensure proper quality and a consistent image. Revenue from license royalties is generally based on a percentage of sales, subject to certain annual minimum royalties, recognized on a monthly basis when it is earned and deemed collectible. 15. Revenue Recognition - Franchising Operations In connection with its franchising operations, the Company receives initial franchise fees, international development fees, royalties, and in certain cases, revenue from sub-leasing restaurant properties to franchisees. The following services are typically provided by the Company prior to the opening of a franchised restaurant: ● Approval of all site selections to be developed. ● Provision of architectural plans suitable for restaurants to be developed. ● Assistance in establishing building design specifications, reviewing construction compliance and equipping the restaurant. ● Provision of appropriate menus to coordinate with the restaurant design and locations to be developed. ● Provision of management training for the new franchisee and selected staff. ● Assistance with the initial operations of restaurants being developed. The services provided in exchange for these upfront restaurant franchise fees do not The services provided in exchange for these international development fees do not The Company recognizes franchise royalties on a monthly basis, which are generally based upon a percentage of sales made by the Company’s franchisees, including virtual kitchens, when they are earned and deemed collectible. The Company recognizes royalty revenue from its Branded Menu Program directly from the sale of Nathan’s products by its primary distributor or directly from the manufacturers. Franchise fees and royalties that are subsequently deemed to be not The following is a summary of franchise openings and closings (excluding virtual kitchens) for the Nathan’s franchise restaurant system for the fiscal years ended March 27, 2022 March 28, 2021: March 27, March 28, 2022 2021 Franchised restaurants operating at the beginning of the period 213 216 New franchised restaurants opened during the period 54 7 Franchised restaurants closed during the period (28 ) (10 ) Franchised restaurants operating at the end of the period 239 213 Contract balances The following table provides information about contract receivables and contract liabilities (deferred franchise fees) from contracts with customers: March 27, 2022 March 28, 2021 Receivables, which are included in “Accounts and other receivables, net” (a) $ 312 $ - Deferred franchise fees (b) $ 2,097 $ 1,773 (a) Includes receivables related to “franchise fees and royalties” (b) Deferred franchise fees of $349 March 27, 2022, March 28, 2021, Significant changes in deferred franchise fees for the fiscal years ended March 27, 2022 March 28, 2021 March 27, 2022 March 28, 2021 Deferred franchise fees at beginning of period $ 1,773 $ 1,917 New deferrals due to cash received and other 879 140 Revenue recognized during the period (555 ) (284 ) Deferred franchise fees at end of period $ 2,097 $ 1,773 Anticipated future recognition of deferred franchise fees The following table reflects the estimated franchise fees to be recognized in the future related to performance obligations that are unsatisfied at the end of the period: Estimate for fiscal year 2023 $ 349 2024 333 2025 315 2026 287 2027 164 Thereafter 649 Total $ 2,097 We have applied the optional exemption, as provided for under Topic 606, not 16. Revenue Recognition National Advertising Fund The Company maintains a national advertising fund (the “Advertising Fund”) established to collect and administer funds contributed for use in advertising and promotional programs for Company-owned and franchised restaurants. The revenue, expenses and cash flows of the Advertising Fund are fully consolidated into the Company’s Consolidated Statements of Earnings and Statements of Cash Flows. While this treatment impacts the gross amount of reported advertising fund revenue and related expenses, the impact is expected to approximately offset the increase to both revenue and expense, with minimal impact to income from operations or net income because the Company attempts to manage the Advertising Fund to breakeven over the course of the fiscal year. However, any surplus or deficit in the Advertising Fund will impact income from operations and net income.</t>
        </is>
      </c>
    </row>
    <row r="16">
      <c r="A16" s="4" t="inlineStr">
        <is>
          <t>Concentration Risk, Credit Risk, Policy [Policy Text Block]</t>
        </is>
      </c>
      <c r="B16" s="4" t="inlineStr">
        <is>
          <t xml:space="preserve">17. Business Concentrations and Geographical Information The Company’s accounts receivable consists principally of receivables from franchisees, including virtual kitchens, for royalties and advertising contributions, from sales under the Branded Product Program, and from royalties from retail licensees. At March 27, 2022, March 28, 2021, March 27, 2022 March 28, 2021, March 27, 2022 March 28, 2021, The Company’s primary supplier of hot dogs represented 94% and 92% of product purchases for each of the fiscal years ended March 27, 2022 March 28, 2021, March 27, 2022 March 28, 2021, The Company’s revenues for the fiscal years ended March 27, 2022 March 28, 2021 March 27, 2022 March 28, 2021 Domestic (United States) $ 111,659 $ 74,737 Non-domestic 3,223 1,102 $ 114,882 $ 75,839 The Company’s sales for the fiscal years ended March 27, 2022 March 28, 2021 March 27, 2022 March 28, 2021 Branded Products $ 66,322 $ 33,617 Company-owned restaurants 10,905 7,709 Total sales $ 77,227 $ 41,326 License royalties $ 31,824 $ 31,368 Royalties 3,304 1,317 Franchise fees 555 284 Total franchise fees and royalties $ 3,859 $ 1,601 Advertising fund revenue $ 1,972 $ 1,544 Total revenues $ 114,882 $ 75,839 </t>
        </is>
      </c>
    </row>
    <row r="17">
      <c r="A17" s="4" t="inlineStr">
        <is>
          <t>Advertising Cost [Policy Text Block]</t>
        </is>
      </c>
      <c r="B17" s="4" t="inlineStr">
        <is>
          <t xml:space="preserve">18. Advertising The Company administers an Advertising Fund on behalf of its restaurant system to coordinate the marketing efforts of the Company. Under this arrangement, the Company collects and disburses fees paid by manufacturers, franchisees and Company-owned stores for national and regional advertising, promotional and public relations programs. Contributions to the Advertising Fund are based on specified percentages of net sales, generally ranging up to 2%. Company-owned store advertising expense, which is expensed as incurred, was $67 March 27, 2022 March 28, 2021, </t>
        </is>
      </c>
    </row>
    <row r="18">
      <c r="A18" s="4" t="inlineStr">
        <is>
          <t>Share-Based Payment Arrangement [Policy Text Block]</t>
        </is>
      </c>
      <c r="B18" s="4" t="inlineStr">
        <is>
          <t>19. Stock-Based Compensation At March 27, 2022, one L.2. The cost of all share-based payments, including grants of restricted stock and stock options, is recognized in the consolidated financial statements based on their fair values measured at the grant date, or the date of any later modification, over the requisite service period. The Company recognizes compensation cost for unvested stock awards on a straight-line basis over the requisite vesting period.</t>
        </is>
      </c>
    </row>
    <row r="19">
      <c r="A19" s="4" t="inlineStr">
        <is>
          <t>Cost of Goods and Service [Policy Text Block]</t>
        </is>
      </c>
      <c r="B19" s="4" t="inlineStr">
        <is>
          <t>20. Classification of Operating Expenses Cost of sales consists of the following: ● The cost of food and other products sold by Company-operated restaurants, through the Branded Product Program and through other distribution channels. ● The cost of labor and associated costs of in-store restaurant management and crew. ● The cost of paper products used in Company-operated restaurants. ● Other direct costs such as fulfillment, commissions, freight and samples. Restaurant operating expenses consist of the following: ● Occupancy costs of Company-operated restaurants. ● Utility costs of Company-operated restaurants. ● Repair and maintenance expenses of Company-operated restaurant facilities. ● Marketing and advertising expenses done locally and contributions to advertising funds for Company-operated restaurants. ● Insurance costs directly related to Company-operated restaurants.</t>
        </is>
      </c>
    </row>
    <row r="20">
      <c r="A20" s="4" t="inlineStr">
        <is>
          <t>Income Tax, Policy [Policy Text Block]</t>
        </is>
      </c>
      <c r="B20" s="4" t="inlineStr">
        <is>
          <t xml:space="preserve"> 21.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not 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consolidated financial statements. The Company may not fifty See Note H for a further discussion of our income taxes.</t>
        </is>
      </c>
    </row>
    <row r="21">
      <c r="A21" s="4" t="inlineStr">
        <is>
          <t>New Accounting Pronouncements, Policy [Policy Text Block]</t>
        </is>
      </c>
      <c r="B21" s="4" t="inlineStr">
        <is>
          <t>22. Adoption of New Accounting Standard In December 2019, 2019 12, Income Taxes (Topic 740 2019 12 740 March 29, 2021. not 23. New Accounting Standards Not In June 2016, 2016 13, Financial Instruments Credit Losses (Topic 326 November 2019, December 15, 2022. first June 2023) March 31, 2024. The Company does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B - Summary of Significant Accounting Policies (Tables)</t>
        </is>
      </c>
      <c r="B1" s="2" t="inlineStr">
        <is>
          <t>12 Months Ended</t>
        </is>
      </c>
    </row>
    <row r="2">
      <c r="B2" s="2" t="inlineStr">
        <is>
          <t>Mar. 27, 2022</t>
        </is>
      </c>
    </row>
    <row r="3">
      <c r="A3" s="3" t="inlineStr">
        <is>
          <t>Notes Tables</t>
        </is>
      </c>
    </row>
    <row r="4">
      <c r="A4" s="4" t="inlineStr">
        <is>
          <t>Property, Plant and Equipment [Table Text Block]</t>
        </is>
      </c>
      <c r="B4" s="4" t="inlineStr">
        <is>
          <t>Building and improvements (years) 5 – 25 Machinery, equipment, furniture and fixtures (years) 3 – 15 Leasehold improvements (years) 5 – 20</t>
        </is>
      </c>
    </row>
    <row r="5">
      <c r="A5" s="4" t="inlineStr">
        <is>
          <t>Schedule of Finite-Lived Intangible Assets, Future Amortization Expense [Table Text Block]</t>
        </is>
      </c>
      <c r="B5" s="4" t="inlineStr">
        <is>
          <t xml:space="preserve">Estimate for fiscal year 2023 $ 113 2024 113 2025 113 2026 113 2027 113 Thereafter 478 Total $ 1,043 </t>
        </is>
      </c>
    </row>
    <row r="6">
      <c r="A6" s="4" t="inlineStr">
        <is>
          <t>Schedule of Franchisor Disclosure [Table Text Block]</t>
        </is>
      </c>
      <c r="B6" s="4" t="inlineStr">
        <is>
          <t xml:space="preserve">March 27, March 28, 2022 2021 Franchised restaurants operating at the beginning of the period 213 216 New franchised restaurants opened during the period 54 7 Franchised restaurants closed during the period (28 ) (10 ) Franchised restaurants operating at the end of the period 239 213 </t>
        </is>
      </c>
    </row>
    <row r="7">
      <c r="A7" s="4" t="inlineStr">
        <is>
          <t>Contract with Customer, Contract Asset, Contract Liability, and Receivable [Table Text Block]</t>
        </is>
      </c>
      <c r="B7" s="4" t="inlineStr">
        <is>
          <t xml:space="preserve">March 27, 2022 March 28, 2021 Receivables, which are included in “Accounts and other receivables, net” (a) $ 312 $ - Deferred franchise fees (b) $ 2,097 $ 1,773 </t>
        </is>
      </c>
    </row>
    <row r="8">
      <c r="A8" s="4" t="inlineStr">
        <is>
          <t>Contract with Customer, Deferred Franchise Fees [Table Text Block]</t>
        </is>
      </c>
      <c r="B8" s="4" t="inlineStr">
        <is>
          <t xml:space="preserve">March 27, 2022 March 28, 2021 Deferred franchise fees at beginning of period $ 1,773 $ 1,917 New deferrals due to cash received and other 879 140 Revenue recognized during the period (555 ) (284 ) Deferred franchise fees at end of period $ 2,097 $ 1,773 </t>
        </is>
      </c>
    </row>
    <row r="9">
      <c r="A9" s="4" t="inlineStr">
        <is>
          <t>Revenue, Remaining Performance Obligation, Expected Timing of Satisfaction [Table Text Block]</t>
        </is>
      </c>
      <c r="B9" s="4" t="inlineStr">
        <is>
          <t xml:space="preserve">Estimate for fiscal year 2023 $ 349 2024 333 2025 315 2026 287 2027 164 Thereafter 649 Total $ 2,097 </t>
        </is>
      </c>
    </row>
    <row r="10">
      <c r="A10" s="4" t="inlineStr">
        <is>
          <t>Schedule of Revenue from External Customers Attributed to Foreign Countries by Geographic Area [Table Text Block]</t>
        </is>
      </c>
      <c r="B10" s="4" t="inlineStr">
        <is>
          <t xml:space="preserve">March 27, 2022 March 28, 2021 Domestic (United States) $ 111,659 $ 74,737 Non-domestic 3,223 1,102 $ 114,882 $ 75,839 </t>
        </is>
      </c>
    </row>
    <row r="11">
      <c r="A11" s="4" t="inlineStr">
        <is>
          <t>Disaggregation of Revenue [Table Text Block]</t>
        </is>
      </c>
      <c r="B11" s="4" t="inlineStr">
        <is>
          <t xml:space="preserve">March 27, 2022 March 28, 2021 Branded Products $ 66,322 $ 33,617 Company-owned restaurants 10,905 7,709 Total sales $ 77,227 $ 41,326 License royalties $ 31,824 $ 31,368 Royalties 3,304 1,317 Franchise fees 555 284 Total franchise fees and royalties $ 3,859 $ 1,601 Advertising fund revenue $ 1,972 $ 1,544 Total revenues $ 114,882 $ 75,8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C - Income Per Share (Tables)</t>
        </is>
      </c>
      <c r="B1" s="2" t="inlineStr">
        <is>
          <t>12 Months Ended</t>
        </is>
      </c>
    </row>
    <row r="2">
      <c r="B2" s="2" t="inlineStr">
        <is>
          <t>Mar. 27, 2022</t>
        </is>
      </c>
    </row>
    <row r="3">
      <c r="A3" s="3" t="inlineStr">
        <is>
          <t>Notes Tables</t>
        </is>
      </c>
    </row>
    <row r="4">
      <c r="A4" s="4" t="inlineStr">
        <is>
          <t>Schedule of Earnings Per Share, Basic and Diluted [Table Text Block]</t>
        </is>
      </c>
      <c r="B4" s="4" t="inlineStr">
        <is>
          <t xml:space="preserve">Net Income Shares Net income per share 2022 2021 2022 2021 2022 2021 Basic EPS Basic calculation $ 13,596 $ 11,075 4,115,000 4,116,000 $ 3.30 $ 2.69 Effect of dilutive employee stock options - - - - - - Diluted EPS Diluted calculation $ 13,596 $ 11,075 4,115,000 4,116,000 $ 3.30 $ 2.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D - Accounts and Other Receivables, Net (Tables)</t>
        </is>
      </c>
      <c r="B1" s="2" t="inlineStr">
        <is>
          <t>12 Months Ended</t>
        </is>
      </c>
    </row>
    <row r="2">
      <c r="B2" s="2" t="inlineStr">
        <is>
          <t>Mar. 27, 2022</t>
        </is>
      </c>
    </row>
    <row r="3">
      <c r="A3" s="3" t="inlineStr">
        <is>
          <t>Notes Tables</t>
        </is>
      </c>
    </row>
    <row r="4">
      <c r="A4" s="4" t="inlineStr">
        <is>
          <t>Schedule of Accounts, Notes, Loans and Financing Receivable [Table Text Block]</t>
        </is>
      </c>
      <c r="B4" s="4" t="inlineStr">
        <is>
          <t xml:space="preserve">March 27, March 28, 2022 2021 Branded product sales $ 9,318 $ 6,480 Franchise and license royalties 3,923 5,224 Other 391 293 13,632 11,997 Less: allowance for doubtful accounts 258 345 Accounts and other receivables, net $ 13,374 $ 11,652 </t>
        </is>
      </c>
    </row>
    <row r="5">
      <c r="A5" s="4" t="inlineStr">
        <is>
          <t>Financing Receivable, Current, Allowance for Credit Loss [Table Text Block]</t>
        </is>
      </c>
      <c r="B5" s="4" t="inlineStr">
        <is>
          <t xml:space="preserve">March 27, 2022 March 28, 2021 Beginning balance $ 345 $ 237 Bad debt expense 186 101 Write offs and other (273 ) 7 Ending balance $ 258 $ 3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E - Prepaid Expenses and Other Current Assets (Tables)</t>
        </is>
      </c>
      <c r="B1" s="2" t="inlineStr">
        <is>
          <t>12 Months Ended</t>
        </is>
      </c>
    </row>
    <row r="2">
      <c r="B2" s="2" t="inlineStr">
        <is>
          <t>Mar. 27, 2022</t>
        </is>
      </c>
    </row>
    <row r="3">
      <c r="A3" s="3" t="inlineStr">
        <is>
          <t>Notes Tables</t>
        </is>
      </c>
    </row>
    <row r="4">
      <c r="A4" s="4" t="inlineStr">
        <is>
          <t>Schedule of Other Current Assets [Table Text Block]</t>
        </is>
      </c>
      <c r="B4" s="4" t="inlineStr">
        <is>
          <t xml:space="preserve">March 27, March 28, 2022 2021 Income taxes $ - $ 280 Real estate taxes 71 87 Insurance 327 388 Marketing 653 196 Other 390 374 Total prepaid expenses and other current assets $ 1,441 $ 1,3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F - Property and Equipment, Net (Tables)</t>
        </is>
      </c>
      <c r="B1" s="2" t="inlineStr">
        <is>
          <t>12 Months Ended</t>
        </is>
      </c>
    </row>
    <row r="2">
      <c r="B2" s="2" t="inlineStr">
        <is>
          <t>Mar. 27, 2022</t>
        </is>
      </c>
    </row>
    <row r="3">
      <c r="A3" s="3" t="inlineStr">
        <is>
          <t>Notes Tables</t>
        </is>
      </c>
    </row>
    <row r="4">
      <c r="A4" s="4" t="inlineStr">
        <is>
          <t>Schedule of Property, Plant, and Equipment, Carrying Value [Table Text Block]</t>
        </is>
      </c>
      <c r="B4" s="4" t="inlineStr">
        <is>
          <t xml:space="preserve">March 27, March 28, 2022 2021 Land $ 123 $ 123 Building and improvements 1,402 1,398 Machinery, equipment, furniture and fixtures 5,231 5,292 Leasehold improvements 7,261 7,044 Construction-in-progress 112 12 Total property and equipment 14,129 13,869 Less: accumulated depreciation and amortization 10,344 9,779 Property and equipment, net $ 3,785 $ 4,0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G - Accrued Expenses, Other Current Liabilities and Other Liabilities (Tables)</t>
        </is>
      </c>
      <c r="B1" s="2" t="inlineStr">
        <is>
          <t>12 Months Ended</t>
        </is>
      </c>
    </row>
    <row r="2">
      <c r="B2" s="2" t="inlineStr">
        <is>
          <t>Mar. 27, 2022</t>
        </is>
      </c>
    </row>
    <row r="3">
      <c r="A3" s="3" t="inlineStr">
        <is>
          <t>Notes Tables</t>
        </is>
      </c>
    </row>
    <row r="4">
      <c r="A4" s="4" t="inlineStr">
        <is>
          <t>Schedule of Accrued Liabilities [Table Text Block]</t>
        </is>
      </c>
      <c r="B4" s="4" t="inlineStr">
        <is>
          <t xml:space="preserve">March 27, March 28, 2022 2021 Payroll and other benefits $ 3,109 $ 2,793 Accrued rebates 166 132 Rent and occupancy costs 90 73 Deferred revenue 876 841 Construction costs 58 60 Interest 2,968 4,057 Professional fees 129 200 Corporate income taxes 103 - Sales, use and other taxes 39 60 Other 295 262 Total accrued expenses and other current liabilities $ 7,833 $ 8,478 </t>
        </is>
      </c>
    </row>
    <row r="5">
      <c r="A5" s="4" t="inlineStr">
        <is>
          <t>Schedule of Other Assets and Other Liabilities [Table Text Block]</t>
        </is>
      </c>
      <c r="B5" s="4" t="inlineStr">
        <is>
          <t xml:space="preserve">March 27, March 28, 2022 2021 Reserve for uncertain tax positions (Note H) 674 653 Other - 121 Total other liabilities $ 674 $ 7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H - Income Taxes (Tables)</t>
        </is>
      </c>
      <c r="B1" s="2" t="inlineStr">
        <is>
          <t>12 Months Ended</t>
        </is>
      </c>
    </row>
    <row r="2">
      <c r="B2" s="2" t="inlineStr">
        <is>
          <t>Mar. 27, 2022</t>
        </is>
      </c>
    </row>
    <row r="3">
      <c r="A3" s="3" t="inlineStr">
        <is>
          <t>Notes Tables</t>
        </is>
      </c>
    </row>
    <row r="4">
      <c r="A4" s="4" t="inlineStr">
        <is>
          <t>Schedule of Components of Income Tax Expense (Benefit) [Table Text Block]</t>
        </is>
      </c>
      <c r="B4" s="4" t="inlineStr">
        <is>
          <t xml:space="preserve">March 27, 2022 March 28, 2021 Federal Current $ 4,019 $ 3,146 Deferred (380 ) (92 ) Total Federal income tax 3,639 3,054 State and local Current 1,365 1,251 Deferred (64 ) (55 ) Total State and local income tax 1,301 1,196 Total provision for income taxes $ 4,940 $ 4,250 </t>
        </is>
      </c>
    </row>
    <row r="5">
      <c r="A5" s="4" t="inlineStr">
        <is>
          <t>Schedule of Effective Income Tax Rate Reconciliation [Table Text Block]</t>
        </is>
      </c>
      <c r="B5" s="4" t="inlineStr">
        <is>
          <t xml:space="preserve">March 27, 2022 March 28, 2021 Computed tax expense $ 3,893 $ 3,218 State and local income taxes, net of Federal income tax benefit 1,003 936 Change in uncertain tax positions, net 33 68 Nondeductible meals and entertainment and other (77 ) (35 ) Nondeductible compensation 88 63 Total provision for income taxes $ 4,940 $ 4,250 </t>
        </is>
      </c>
    </row>
    <row r="6">
      <c r="A6" s="4" t="inlineStr">
        <is>
          <t>Schedule of Deferred Tax Assets and Liabilities [Table Text Block]</t>
        </is>
      </c>
      <c r="B6" s="4" t="inlineStr">
        <is>
          <t xml:space="preserve">March 27, March 28, 2022 2021 Deferred tax assets Accrued expenses $ 324 $ 339 Allowance for doubtful accounts 61 87 Interest expense 381 - Deferred revenue 519 445 Deferred stock compensation 69 58 Operating lease liability 1,894 2,190 Other 123 120 Total deferred tax assets $ 3,371 $ 3,239 Deferred tax liabilities Deductible prepaid expense $ 240 $ 223 Operating lease right-of-use asset 1,692 1,954 Depreciation expense 637 634 Amortization 220 290 Total deferred tax liabilities 2,789 3,101 Net deferred tax asset $ 582 $ 138 </t>
        </is>
      </c>
    </row>
    <row r="7">
      <c r="A7" s="4" t="inlineStr">
        <is>
          <t>Schedule of Unrecognized Tax Benefits Roll Forward [Table Text Block]</t>
        </is>
      </c>
      <c r="B7" s="4" t="inlineStr">
        <is>
          <t xml:space="preserve">March 27, 2022 March 28, 2021 Unrecognized tax benefits, beginning of year $ 397 $ 311 Decreases of tax positions taken in prior years (19 ) (16 ) Increases based on tax positions taken in current year 38 102 Settlements of tax positions taken in prior years (13 ) - Unrecognized tax benefits, end of year $ 403 $ 397 </t>
        </is>
      </c>
    </row>
    <row r="8">
      <c r="A8" s="4" t="inlineStr">
        <is>
          <t>Summary of Income Tax Contingencies [Table Text Block]</t>
        </is>
      </c>
      <c r="B8" s="4" t="inlineStr">
        <is>
          <t>Jurisdiction Fiscal Year Federal 2019 New York State 2019 New York City 2019 New Jersey 2018 California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27, 2022</t>
        </is>
      </c>
      <c r="C1" s="2" t="inlineStr">
        <is>
          <t>Mar. 28, 2021</t>
        </is>
      </c>
    </row>
    <row r="2">
      <c r="A2" s="4" t="inlineStr">
        <is>
          <t>Property and equipment accumulated depreciation</t>
        </is>
      </c>
      <c r="B2" s="5" t="n">
        <v>10344</v>
      </c>
      <c r="C2" s="5" t="n">
        <v>9779</v>
      </c>
    </row>
    <row r="3">
      <c r="A3" s="4" t="inlineStr">
        <is>
          <t>Long-term debt, unamortized debt costs</t>
        </is>
      </c>
      <c r="B3" s="5" t="n">
        <v>1817</v>
      </c>
      <c r="C3" s="5" t="n">
        <v>3169</v>
      </c>
    </row>
    <row r="4">
      <c r="A4" s="4" t="inlineStr">
        <is>
          <t>Common stock, par value (in dollars per share)</t>
        </is>
      </c>
      <c r="B4" s="7" t="n">
        <v>0.01</v>
      </c>
      <c r="C4" s="7" t="n">
        <v>0.01</v>
      </c>
    </row>
    <row r="5">
      <c r="A5" s="4" t="inlineStr">
        <is>
          <t>Common stock, shares authorized (in shares)</t>
        </is>
      </c>
      <c r="B5" s="6" t="n">
        <v>30000000</v>
      </c>
      <c r="C5" s="6" t="n">
        <v>30000000</v>
      </c>
    </row>
    <row r="6">
      <c r="A6" s="4" t="inlineStr">
        <is>
          <t>Common stock, shares issued (in shares)</t>
        </is>
      </c>
      <c r="B6" s="6" t="n">
        <v>9369235</v>
      </c>
      <c r="C6" s="6" t="n">
        <v>9369015</v>
      </c>
    </row>
    <row r="7">
      <c r="A7" s="4" t="inlineStr">
        <is>
          <t>Common stock, shares outstanding (in shares)</t>
        </is>
      </c>
      <c r="B7" s="6" t="n">
        <v>4115154</v>
      </c>
      <c r="C7" s="6" t="n">
        <v>4114934</v>
      </c>
    </row>
    <row r="8">
      <c r="A8" s="4" t="inlineStr">
        <is>
          <t>Treasury stock, common shares (in shares)</t>
        </is>
      </c>
      <c r="B8" s="6" t="n">
        <v>5254081</v>
      </c>
      <c r="C8" s="6" t="n">
        <v>52540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I - Segment Information (Tables)</t>
        </is>
      </c>
      <c r="B1" s="2" t="inlineStr">
        <is>
          <t>12 Months Ended</t>
        </is>
      </c>
    </row>
    <row r="2">
      <c r="B2" s="2" t="inlineStr">
        <is>
          <t>Mar. 27, 2022</t>
        </is>
      </c>
    </row>
    <row r="3">
      <c r="A3" s="3" t="inlineStr">
        <is>
          <t>Notes Tables</t>
        </is>
      </c>
    </row>
    <row r="4">
      <c r="A4" s="4" t="inlineStr">
        <is>
          <t>Schedule of Segment Reporting Information, by Segment [Table Text Block]</t>
        </is>
      </c>
      <c r="B4" s="4" t="inlineStr">
        <is>
          <t xml:space="preserve">March 27, 2022 March 28, 2021 Revenues Branded Product Program $ 66,322 $ 33,617 Product licensing 31,824 31,368 Restaurant operations 14,764 9,310 Corporate (1) 1,972 1,544 Total revenues $ 114,882 $ 75,839 Income from operations Branded Product Program $ 6,399 $ 4,635 Product licensing 31,642 31,186 Restaurant operations 312 (2,856 ) Corporate (8,490 ) (7,450 ) Income from operations $ 29,863 $ 25,515 Interest expense $ (10,135 ) $ (10,601 ) Loss on debt extinguishment (1,354 ) - Interest income 110 364 Other income, net 52 47 Income before provision for income taxes $ 18,536 $ 15,325 Total assets Branded Product Program $ 9,966 $ 7,037 Product licensing 3,179 4,775 Restaurant operations 11,195 11,662 Corporate 54,176 85,335 Total assets $ 78,516 $ 108,809 Depreciation &amp; amortization expense Branded Product Program $ 163 $ 247 Restaurant operations 561 613 Corporate 330 323 Total depreciation &amp; amortization expense $ 1,054 $ 1,1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J - Long-term Debt (Tables)</t>
        </is>
      </c>
      <c r="B1" s="2" t="inlineStr">
        <is>
          <t>12 Months Ended</t>
        </is>
      </c>
    </row>
    <row r="2">
      <c r="B2" s="2" t="inlineStr">
        <is>
          <t>Mar. 27, 2022</t>
        </is>
      </c>
    </row>
    <row r="3">
      <c r="A3" s="3" t="inlineStr">
        <is>
          <t>Notes Tables</t>
        </is>
      </c>
    </row>
    <row r="4">
      <c r="A4" s="4" t="inlineStr">
        <is>
          <t>Schedule of Debt [Table Text Block]</t>
        </is>
      </c>
      <c r="B4" s="4" t="inlineStr">
        <is>
          <t xml:space="preserve">March 27, March 28, 2022 2021 6.625 $ 110,000 $ 150,000 Less: unamortized debt issuance costs (1,817 ) (3,169 ) Long-term debt, net $ 108,183 $ 146,831 </t>
        </is>
      </c>
    </row>
    <row r="5">
      <c r="A5" s="4" t="inlineStr">
        <is>
          <t>Debt Instrument Redemption [Table Text Block]</t>
        </is>
      </c>
      <c r="B5" s="4" t="inlineStr">
        <is>
          <t>YEAR PERCENTAGE On or after November 1, 2021 and prior to November 1, 2022 101.656 % On or after November 1, 2022 1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K - Leases (Tables)</t>
        </is>
      </c>
      <c r="B1" s="2" t="inlineStr">
        <is>
          <t>12 Months Ended</t>
        </is>
      </c>
    </row>
    <row r="2">
      <c r="B2" s="2" t="inlineStr">
        <is>
          <t>Mar. 27, 2022</t>
        </is>
      </c>
    </row>
    <row r="3">
      <c r="A3" s="3" t="inlineStr">
        <is>
          <t>Notes Tables</t>
        </is>
      </c>
    </row>
    <row r="4">
      <c r="A4" s="4" t="inlineStr">
        <is>
          <t>Lease, Cost [Table Text Block]</t>
        </is>
      </c>
      <c r="B4" s="4" t="inlineStr">
        <is>
          <t xml:space="preserve">March 27, 2022 March 28, 2021 Statement of Earnings Operating lease cost $ 1,553 $ 1,444 Variable lease cost 1,356 1,194 Less: Sublease income, net (88 ) (47 ) Total net lease cost (a) $ 2,821 $ 2,591 </t>
        </is>
      </c>
    </row>
    <row r="5">
      <c r="A5" s="4" t="inlineStr">
        <is>
          <t>Leases, Cash Flows [Table Text Block]</t>
        </is>
      </c>
      <c r="B5" s="4" t="inlineStr">
        <is>
          <t xml:space="preserve">March 27, 2022 March 28, 2021 Operating cash flows from operating leases $ 737 $ 727 </t>
        </is>
      </c>
    </row>
    <row r="6">
      <c r="A6" s="4" t="inlineStr">
        <is>
          <t>Lessee, Operating Leases, Weighted Average Remaining Lease Term and Discount Rate [Table Text Block]</t>
        </is>
      </c>
      <c r="B6" s="4" t="inlineStr">
        <is>
          <t>March 27, 2022 March 28, 2021 Weighted average remaining lease term (years): 6.3 7.2 Weighted average discount rate: 8.867 % 8.870 %</t>
        </is>
      </c>
    </row>
    <row r="7">
      <c r="A7" s="4" t="inlineStr">
        <is>
          <t>Operating Lease, Maturity [Table Text Block]</t>
        </is>
      </c>
      <c r="B7" s="4" t="inlineStr">
        <is>
          <t xml:space="preserve">Payments Receipts Operating Leases Subleases Net Leases Fiscal year: 2023 $ 1,849 $ 267 $ 1,582 2024 1,774 271 1,503 2025 1,678 274 1,404 2026 1,712 278 1,434 2027 1,726 281 1,445 Thereafter 2,036 624 1,412 Total lease commitments $ 10,775 $ 1,995 $ 8,780 Less: Amount representing interest 2,439 Present value of lease liabilities (a) $ 8,336 </t>
        </is>
      </c>
    </row>
    <row r="8">
      <c r="A8" s="4" t="inlineStr">
        <is>
          <t>Operating Lease, Lease Income [Table Text Block]</t>
        </is>
      </c>
      <c r="B8" s="4" t="inlineStr">
        <is>
          <t xml:space="preserve">March 27, 2022 March 28, 2021 Operating lease income, net $ 88 $ 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L - Stockholders' Equity, Stock Plans and Other Employee Benefit Plans (Tables)</t>
        </is>
      </c>
      <c r="B1" s="2" t="inlineStr">
        <is>
          <t>12 Months Ended</t>
        </is>
      </c>
    </row>
    <row r="2">
      <c r="B2" s="2" t="inlineStr">
        <is>
          <t>Mar. 27, 2022</t>
        </is>
      </c>
    </row>
    <row r="3">
      <c r="A3" s="3" t="inlineStr">
        <is>
          <t>Notes Tables</t>
        </is>
      </c>
    </row>
    <row r="4">
      <c r="A4" s="4" t="inlineStr">
        <is>
          <t>Schedule of Share-Based Payment Award, Stock Options, Valuation Assumptions [Table Text Block]</t>
        </is>
      </c>
      <c r="B4" s="4" t="inlineStr">
        <is>
          <t>Weighted-average option fair values $ 13.04 Expected life (years) 4.4 Interest rate 0.82 % Volatility 27.69 % Dividend yield 2.04 %</t>
        </is>
      </c>
    </row>
    <row r="5">
      <c r="A5" s="4" t="inlineStr">
        <is>
          <t>Share-Based Payment Arrangement, Cost by Plan [Table Text Block]</t>
        </is>
      </c>
      <c r="B5" s="4" t="inlineStr">
        <is>
          <t xml:space="preserve">March 27, 2022 March 28, 2021 Stock options $ 60 $ 85 Restricted stock 14 31 $ 74 $ 116 </t>
        </is>
      </c>
    </row>
    <row r="6">
      <c r="A6" s="4" t="inlineStr">
        <is>
          <t>Share-Based Payment Arrangement, Option, Activity [Table Text Block]</t>
        </is>
      </c>
      <c r="B6" s="4" t="inlineStr">
        <is>
          <t xml:space="preserve">2022 2021 Weighted- Weighted- Average Average Exercise Exercise Shares Price Shares Price Options outstanding – beginning of year 10,000 $ 89.90 10,000 $ 89.90 Granted 10,000 $ 68.50 - - Expired - - - - Exercised - - - - Options outstanding - end of year 20,000 $ 79.20 10,000 $ 89.90 Options exercisable - end of year 10,000 $ 89.90 6,667 $ 89.90 </t>
        </is>
      </c>
    </row>
    <row r="7">
      <c r="A7" s="4" t="inlineStr">
        <is>
          <t>Share-Based Payment Arrangement, Activity [Table Text Block]</t>
        </is>
      </c>
      <c r="B7" s="4" t="inlineStr">
        <is>
          <t xml:space="preserve">Weighted- Weighted- Average Average Aggregate Exercise Remaining Intrinsic Shares Price Contractual Life Value Options outstanding at March 27, 2022 20,000 $ 79.20 2.92 $ - Options exercisable at March 27, 2022 10,000 $ 89.90 1.46 $ - </t>
        </is>
      </c>
    </row>
    <row r="8">
      <c r="A8" s="4" t="inlineStr">
        <is>
          <t>Schedule of Nonvested Restricted Stock Units Activity [Table Text Block]</t>
        </is>
      </c>
      <c r="B8" s="4" t="inlineStr">
        <is>
          <t xml:space="preserve">Weighted- Average Grant-date Fair value Shares Per share Unvested restricted stock at March 28, 2021 333 $ 89.90 Granted - $ - Vested (333 ) $ 89.90 Unvested restricted stock at March 27, 2022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A - Description and Organization of Business (Details Textual)</t>
        </is>
      </c>
      <c r="B1" s="2" t="inlineStr">
        <is>
          <t>12 Months Ended</t>
        </is>
      </c>
    </row>
    <row r="2">
      <c r="B2" s="2" t="inlineStr">
        <is>
          <t>Mar. 27, 2022</t>
        </is>
      </c>
      <c r="C2" s="2" t="inlineStr">
        <is>
          <t>Mar. 28, 2021</t>
        </is>
      </c>
      <c r="D2" s="2" t="inlineStr">
        <is>
          <t>Mar. 29, 2020</t>
        </is>
      </c>
    </row>
    <row r="3">
      <c r="A3" s="4" t="inlineStr">
        <is>
          <t>Entity Operated Units [Member]</t>
        </is>
      </c>
    </row>
    <row r="4">
      <c r="A4" s="4" t="inlineStr">
        <is>
          <t>Number of Restaurants</t>
        </is>
      </c>
      <c r="B4" s="6" t="n">
        <v>4</v>
      </c>
    </row>
    <row r="5">
      <c r="A5" s="4" t="inlineStr">
        <is>
          <t>Franchised Units [Member]</t>
        </is>
      </c>
    </row>
    <row r="6">
      <c r="A6" s="4" t="inlineStr">
        <is>
          <t>Number of Restaurants</t>
        </is>
      </c>
      <c r="B6" s="6" t="n">
        <v>239</v>
      </c>
      <c r="C6" s="6" t="n">
        <v>213</v>
      </c>
      <c r="D6" s="6" t="n">
        <v>216</v>
      </c>
    </row>
    <row r="7">
      <c r="A7" s="4" t="inlineStr">
        <is>
          <t>Number of States in which Entity Operates</t>
        </is>
      </c>
      <c r="B7" s="6" t="n">
        <v>18</v>
      </c>
    </row>
    <row r="8">
      <c r="A8" s="4" t="inlineStr">
        <is>
          <t>Number of Countries in which Entity Operates</t>
        </is>
      </c>
      <c r="B8" s="6" t="n">
        <v>12</v>
      </c>
    </row>
    <row r="9">
      <c r="A9" s="4" t="inlineStr">
        <is>
          <t>Virtual Kitchens [Member]</t>
        </is>
      </c>
    </row>
    <row r="10">
      <c r="A10" s="4" t="inlineStr">
        <is>
          <t>Number of Restaurants</t>
        </is>
      </c>
      <c r="B10" s="6" t="n">
        <v>287</v>
      </c>
    </row>
    <row r="11">
      <c r="A11" s="4" t="inlineStr">
        <is>
          <t>Number of States in which Entity Operates</t>
        </is>
      </c>
      <c r="B11" s="6" t="n">
        <v>20</v>
      </c>
    </row>
    <row r="12">
      <c r="A12" s="4" t="inlineStr">
        <is>
          <t>Number of Countries in which Entity Operates</t>
        </is>
      </c>
      <c r="B12" s="6" t="n">
        <v>6</v>
      </c>
    </row>
    <row r="13">
      <c r="A13" s="4" t="inlineStr">
        <is>
          <t>Cost of Product, Increase, Percent</t>
        </is>
      </c>
      <c r="B13" s="4" t="inlineStr">
        <is>
          <t>19.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B - Summary of Significant Accounting Policies (Details Textual) $ in Thousands</t>
        </is>
      </c>
      <c r="C1" s="2" t="inlineStr">
        <is>
          <t>12 Months Ended</t>
        </is>
      </c>
    </row>
    <row r="2">
      <c r="C2" s="2" t="inlineStr">
        <is>
          <t>Mar. 27, 2022USD ($)</t>
        </is>
      </c>
      <c r="D2" s="2" t="inlineStr">
        <is>
          <t>Mar. 28, 2021USD ($)</t>
        </is>
      </c>
    </row>
    <row r="3">
      <c r="A3" s="4" t="inlineStr">
        <is>
          <t>Cash Equivalents, at Carrying Value, Total</t>
        </is>
      </c>
      <c r="C3" s="5" t="n">
        <v>0</v>
      </c>
      <c r="D3" s="5" t="n">
        <v>0</v>
      </c>
    </row>
    <row r="4">
      <c r="A4" s="4" t="inlineStr">
        <is>
          <t>Goodwill, Ending Balance</t>
        </is>
      </c>
      <c r="C4" s="6" t="n">
        <v>95</v>
      </c>
      <c r="D4" s="6" t="n">
        <v>95</v>
      </c>
    </row>
    <row r="5">
      <c r="A5" s="4" t="inlineStr">
        <is>
          <t>Goodwill, Impairment Loss</t>
        </is>
      </c>
      <c r="C5" s="6" t="n">
        <v>0</v>
      </c>
      <c r="D5" s="6" t="n">
        <v>0</v>
      </c>
    </row>
    <row r="6">
      <c r="A6" s="4" t="inlineStr">
        <is>
          <t>Amortization of Intangible Assets</t>
        </is>
      </c>
      <c r="C6" s="6" t="n">
        <v>113</v>
      </c>
      <c r="D6" s="6" t="n">
        <v>113</v>
      </c>
    </row>
    <row r="7">
      <c r="A7" s="4" t="inlineStr">
        <is>
          <t>Long-Term Debt, Total</t>
        </is>
      </c>
      <c r="C7" s="6" t="n">
        <v>110000</v>
      </c>
    </row>
    <row r="8">
      <c r="A8" s="4" t="inlineStr">
        <is>
          <t>Long-Term Debt, Fair Value</t>
        </is>
      </c>
      <c r="C8" s="6" t="n">
        <v>111346</v>
      </c>
    </row>
    <row r="9">
      <c r="A9" s="4" t="inlineStr">
        <is>
          <t>Contract with Customer, Liability, Excluding Cash Received</t>
        </is>
      </c>
      <c r="B9" s="4" t="inlineStr">
        <is>
          <t>[1]</t>
        </is>
      </c>
      <c r="C9" s="5" t="n">
        <v>2097</v>
      </c>
      <c r="D9" s="5" t="n">
        <v>1773</v>
      </c>
    </row>
    <row r="10">
      <c r="A10" s="4" t="inlineStr">
        <is>
          <t>Number of Major Branded Customer</t>
        </is>
      </c>
      <c r="C10" s="6" t="n">
        <v>3</v>
      </c>
      <c r="D10" s="6" t="n">
        <v>3</v>
      </c>
    </row>
    <row r="11">
      <c r="A11" s="4" t="inlineStr">
        <is>
          <t>Maximum Contributions to Advertising Fund Percentage of Net Sales</t>
        </is>
      </c>
      <c r="C11" s="4" t="inlineStr">
        <is>
          <t>2.00%</t>
        </is>
      </c>
    </row>
    <row r="12">
      <c r="A12" s="4" t="inlineStr">
        <is>
          <t>Advertising Expense</t>
        </is>
      </c>
      <c r="C12" s="5" t="n">
        <v>1997</v>
      </c>
      <c r="D12" s="5" t="n">
        <v>1296</v>
      </c>
    </row>
    <row r="13">
      <c r="A13" s="4" t="inlineStr">
        <is>
          <t>Entity Operated Units [Member]</t>
        </is>
      </c>
    </row>
    <row r="14">
      <c r="A14" s="4" t="inlineStr">
        <is>
          <t>Advertising Expense</t>
        </is>
      </c>
      <c r="C14" s="5" t="n">
        <v>67</v>
      </c>
      <c r="D14" s="5" t="n">
        <v>72</v>
      </c>
    </row>
    <row r="15">
      <c r="A15" s="4" t="inlineStr">
        <is>
          <t>Accounts Receivable [Member] | Customer Concentration Risk [Member] | Branded Product Customer A [Member]</t>
        </is>
      </c>
    </row>
    <row r="16">
      <c r="A16" s="4" t="inlineStr">
        <is>
          <t>Concentration Risk, Percentage</t>
        </is>
      </c>
      <c r="C16" s="4" t="inlineStr">
        <is>
          <t>19.00%</t>
        </is>
      </c>
      <c r="D16" s="4" t="inlineStr">
        <is>
          <t>19.00%</t>
        </is>
      </c>
    </row>
    <row r="17">
      <c r="A17" s="4" t="inlineStr">
        <is>
          <t>Accounts Receivable [Member] | Customer Concentration Risk [Member] | Branded Product Customer B [Member]</t>
        </is>
      </c>
    </row>
    <row r="18">
      <c r="A18" s="4" t="inlineStr">
        <is>
          <t>Concentration Risk, Percentage</t>
        </is>
      </c>
      <c r="C18" s="4" t="inlineStr">
        <is>
          <t>14.00%</t>
        </is>
      </c>
      <c r="D18" s="4" t="inlineStr">
        <is>
          <t>13.00%</t>
        </is>
      </c>
    </row>
    <row r="19">
      <c r="A19" s="4" t="inlineStr">
        <is>
          <t>Accounts Receivable [Member] | Customer Concentration Risk [Member] | Branded Product Customer C [Member]</t>
        </is>
      </c>
    </row>
    <row r="20">
      <c r="A20" s="4" t="inlineStr">
        <is>
          <t>Concentration Risk, Percentage</t>
        </is>
      </c>
      <c r="C20" s="4" t="inlineStr">
        <is>
          <t>13.00%</t>
        </is>
      </c>
      <c r="D20" s="4" t="inlineStr">
        <is>
          <t>7.00%</t>
        </is>
      </c>
    </row>
    <row r="21">
      <c r="A21" s="4" t="inlineStr">
        <is>
          <t>Revenue Benchmark [Member] | Customer Concentration Risk [Member] | Branded Product Customer A [Member]</t>
        </is>
      </c>
    </row>
    <row r="22">
      <c r="A22" s="4" t="inlineStr">
        <is>
          <t>Concentration Risk, Percentage</t>
        </is>
      </c>
      <c r="C22" s="4" t="inlineStr">
        <is>
          <t>16.00%</t>
        </is>
      </c>
      <c r="D22" s="4" t="inlineStr">
        <is>
          <t>9.00%</t>
        </is>
      </c>
    </row>
    <row r="23">
      <c r="A23" s="4" t="inlineStr">
        <is>
          <t>Revenue Benchmark [Member] | Customer Concentration Risk [Member] | One Retail Licensee [Member]</t>
        </is>
      </c>
    </row>
    <row r="24">
      <c r="A24" s="4" t="inlineStr">
        <is>
          <t>Concentration Risk, Percentage</t>
        </is>
      </c>
      <c r="C24" s="4" t="inlineStr">
        <is>
          <t>26.00%</t>
        </is>
      </c>
      <c r="D24" s="4" t="inlineStr">
        <is>
          <t>39.00%</t>
        </is>
      </c>
    </row>
    <row r="25">
      <c r="A25" s="4" t="inlineStr">
        <is>
          <t>Cost of Goods and Service, Product and Service Benchmark [Member] | Supplier Concentration Risk [Member] | Primary Supplier of Hot Dogs [Member]</t>
        </is>
      </c>
    </row>
    <row r="26">
      <c r="A26" s="4" t="inlineStr">
        <is>
          <t>Concentration Risk, Percentage</t>
        </is>
      </c>
      <c r="C26" s="4" t="inlineStr">
        <is>
          <t>94.00%</t>
        </is>
      </c>
      <c r="D26" s="4" t="inlineStr">
        <is>
          <t>92.00%</t>
        </is>
      </c>
    </row>
    <row r="27">
      <c r="A27" s="4" t="inlineStr">
        <is>
          <t>Cost of Goods and Service, Product and Service Benchmark [Member] | Supplier Concentration Risk [Member] | Distributor of Product to Company-owned Restaurants [Member]</t>
        </is>
      </c>
    </row>
    <row r="28">
      <c r="A28" s="4" t="inlineStr">
        <is>
          <t>Concentration Risk, Percentage</t>
        </is>
      </c>
      <c r="C28" s="4" t="inlineStr">
        <is>
          <t>4.00%</t>
        </is>
      </c>
      <c r="D28" s="4" t="inlineStr">
        <is>
          <t>6.00%</t>
        </is>
      </c>
    </row>
    <row r="29">
      <c r="A29" s="4" t="inlineStr">
        <is>
          <t>Other Assets [Member]</t>
        </is>
      </c>
    </row>
    <row r="30">
      <c r="A30" s="4" t="inlineStr">
        <is>
          <t>Deferred Rent Receivables, Net, Noncurrent</t>
        </is>
      </c>
      <c r="C30" s="5" t="n">
        <v>35</v>
      </c>
      <c r="D30" s="5" t="n">
        <v>34</v>
      </c>
    </row>
    <row r="31">
      <c r="A31" s="4" t="inlineStr">
        <is>
          <t>Deferred Franchise Fees [Member]</t>
        </is>
      </c>
    </row>
    <row r="32">
      <c r="A32" s="4" t="inlineStr">
        <is>
          <t>Contract with Customer, Liability, Excluding Cash Received</t>
        </is>
      </c>
      <c r="C32" s="6" t="n">
        <v>349</v>
      </c>
      <c r="D32" s="6" t="n">
        <v>237</v>
      </c>
    </row>
    <row r="33">
      <c r="A33" s="4" t="inlineStr">
        <is>
          <t>Other Liabilities [Member]</t>
        </is>
      </c>
    </row>
    <row r="34">
      <c r="A34" s="4" t="inlineStr">
        <is>
          <t>Contract with Customer, Liability, Excluding Cash Received</t>
        </is>
      </c>
      <c r="C34" s="6" t="n">
        <v>1748</v>
      </c>
      <c r="D34" s="5" t="n">
        <v>1536</v>
      </c>
    </row>
    <row r="35">
      <c r="A35" s="4" t="inlineStr">
        <is>
          <t>Arthur Treacher’s [Member]</t>
        </is>
      </c>
    </row>
    <row r="36">
      <c r="A36" s="4" t="inlineStr">
        <is>
          <t>Business Combination, Recognized Identifiable Assets Acquired and Liabilities Assumed, Finite-Lived Intangibles</t>
        </is>
      </c>
      <c r="C36" s="5" t="n">
        <v>1043</v>
      </c>
    </row>
    <row r="37"/>
    <row r="38">
      <c r="A38" s="4" t="inlineStr">
        <is>
          <t>[1]</t>
        </is>
      </c>
      <c r="B38" s="4" t="inlineStr">
        <is>
          <t>Deferred franchise fees of $349 and $1,748 are included in Deferred franchise fees – current and long term as of March 27, 2022, respectively and $237 and $1,536 as of March 28, 2021, respectively.</t>
        </is>
      </c>
    </row>
  </sheetData>
  <mergeCells count="4">
    <mergeCell ref="A1:B2"/>
    <mergeCell ref="C1:D1"/>
    <mergeCell ref="A37:C37"/>
    <mergeCell ref="B38:C3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B - Summary of Significant Accounting Policies - Property and Equipment (Details)</t>
        </is>
      </c>
      <c r="B1" s="2" t="inlineStr">
        <is>
          <t>12 Months Ended</t>
        </is>
      </c>
    </row>
    <row r="2">
      <c r="B2" s="2" t="inlineStr">
        <is>
          <t>Mar. 27, 2022</t>
        </is>
      </c>
    </row>
    <row r="3">
      <c r="A3" s="4" t="inlineStr">
        <is>
          <t>Building and Building Improvements [Member] | Minimum [Member]</t>
        </is>
      </c>
    </row>
    <row r="4">
      <c r="A4" s="4" t="inlineStr">
        <is>
          <t>Property and equipment useful life (Year)</t>
        </is>
      </c>
      <c r="B4" s="4" t="inlineStr">
        <is>
          <t>5 years</t>
        </is>
      </c>
    </row>
    <row r="5">
      <c r="A5" s="4" t="inlineStr">
        <is>
          <t>Building and Building Improvements [Member] | Maximum [Member]</t>
        </is>
      </c>
    </row>
    <row r="6">
      <c r="A6" s="4" t="inlineStr">
        <is>
          <t>Property and equipment useful life (Year)</t>
        </is>
      </c>
      <c r="B6" s="4" t="inlineStr">
        <is>
          <t>25 years</t>
        </is>
      </c>
    </row>
    <row r="7">
      <c r="A7" s="4" t="inlineStr">
        <is>
          <t>Machinery, Equipment, Furniture, and Fixtures [Member] | Minimum [Member]</t>
        </is>
      </c>
    </row>
    <row r="8">
      <c r="A8" s="4" t="inlineStr">
        <is>
          <t>Property and equipment useful life (Year)</t>
        </is>
      </c>
      <c r="B8" s="4" t="inlineStr">
        <is>
          <t>3 years</t>
        </is>
      </c>
    </row>
    <row r="9">
      <c r="A9" s="4" t="inlineStr">
        <is>
          <t>Machinery, Equipment, Furniture, and Fixtures [Member] | Maximum [Member]</t>
        </is>
      </c>
    </row>
    <row r="10">
      <c r="A10" s="4" t="inlineStr">
        <is>
          <t>Property and equipment useful life (Year)</t>
        </is>
      </c>
      <c r="B10" s="4" t="inlineStr">
        <is>
          <t>15 years</t>
        </is>
      </c>
    </row>
    <row r="11">
      <c r="A11" s="4" t="inlineStr">
        <is>
          <t>Leasehold Improvements [Member] | Minimum [Member]</t>
        </is>
      </c>
    </row>
    <row r="12">
      <c r="A12" s="4" t="inlineStr">
        <is>
          <t>Property and equipment useful life (Year)</t>
        </is>
      </c>
      <c r="B12" s="4" t="inlineStr">
        <is>
          <t>5 years</t>
        </is>
      </c>
    </row>
    <row r="13">
      <c r="A13" s="4" t="inlineStr">
        <is>
          <t>Leasehold Improvements [Member] | Maximum [Member]</t>
        </is>
      </c>
    </row>
    <row r="14">
      <c r="A14" s="4" t="inlineStr">
        <is>
          <t>Property and equipment useful life (Year)</t>
        </is>
      </c>
      <c r="B14" s="4" t="inlineStr">
        <is>
          <t>2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B - Summary of Significant Accounting Policies - Annual Amortization of the Intangible Asset (Details) $ in Thousands</t>
        </is>
      </c>
      <c r="B1" s="2" t="inlineStr">
        <is>
          <t>Mar. 31, 2022USD ($)</t>
        </is>
      </c>
    </row>
    <row r="2">
      <c r="A2" s="4" t="inlineStr">
        <is>
          <t>2023</t>
        </is>
      </c>
      <c r="B2" s="5" t="n">
        <v>113</v>
      </c>
    </row>
    <row r="3">
      <c r="A3" s="4" t="inlineStr">
        <is>
          <t>2024</t>
        </is>
      </c>
      <c r="B3" s="6" t="n">
        <v>113</v>
      </c>
    </row>
    <row r="4">
      <c r="A4" s="4" t="inlineStr">
        <is>
          <t>2025</t>
        </is>
      </c>
      <c r="B4" s="6" t="n">
        <v>113</v>
      </c>
    </row>
    <row r="5">
      <c r="A5" s="4" t="inlineStr">
        <is>
          <t>2026</t>
        </is>
      </c>
      <c r="B5" s="6" t="n">
        <v>113</v>
      </c>
    </row>
    <row r="6">
      <c r="A6" s="4" t="inlineStr">
        <is>
          <t>2027</t>
        </is>
      </c>
      <c r="B6" s="6" t="n">
        <v>113</v>
      </c>
    </row>
    <row r="7">
      <c r="A7" s="4" t="inlineStr">
        <is>
          <t>Thereafter</t>
        </is>
      </c>
      <c r="B7" s="6" t="n">
        <v>478</v>
      </c>
    </row>
    <row r="8">
      <c r="A8" s="4" t="inlineStr">
        <is>
          <t>Total</t>
        </is>
      </c>
      <c r="B8" s="5" t="n">
        <v>10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B - Summary of Significant Accounting Policies - Summary of Franchise Openings and Closings for the Nathan's Franchise Restaurant System (Details) - Franchised Units [Member]</t>
        </is>
      </c>
      <c r="B1" s="2" t="inlineStr">
        <is>
          <t>12 Months Ended</t>
        </is>
      </c>
    </row>
    <row r="2">
      <c r="B2" s="2" t="inlineStr">
        <is>
          <t>Mar. 27, 2022</t>
        </is>
      </c>
      <c r="C2" s="2" t="inlineStr">
        <is>
          <t>Mar. 28, 2021</t>
        </is>
      </c>
    </row>
    <row r="3">
      <c r="A3" s="4" t="inlineStr">
        <is>
          <t>Franchised restaurants operating at the beginning of the period</t>
        </is>
      </c>
      <c r="B3" s="6" t="n">
        <v>213</v>
      </c>
      <c r="C3" s="6" t="n">
        <v>216</v>
      </c>
    </row>
    <row r="4">
      <c r="A4" s="4" t="inlineStr">
        <is>
          <t>New franchised restaurants opened during the period</t>
        </is>
      </c>
      <c r="B4" s="6" t="n">
        <v>54</v>
      </c>
      <c r="C4" s="6" t="n">
        <v>7</v>
      </c>
    </row>
    <row r="5">
      <c r="A5" s="4" t="inlineStr">
        <is>
          <t>Franchised restaurants closed during the period</t>
        </is>
      </c>
      <c r="B5" s="6" t="n">
        <v>-28</v>
      </c>
      <c r="C5" s="6" t="n">
        <v>-10</v>
      </c>
    </row>
    <row r="6">
      <c r="A6" s="4" t="inlineStr">
        <is>
          <t>Franchised restaurants operating at the end of the period</t>
        </is>
      </c>
      <c r="B6" s="6" t="n">
        <v>239</v>
      </c>
      <c r="C6" s="6" t="n">
        <v>2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B - Summary of Significant Accounting Policies - Receivables and Contract Liabilities From Contracts With Customers (Details) - USD ($) $ in Thousands</t>
        </is>
      </c>
      <c r="C1" s="2" t="inlineStr">
        <is>
          <t>Mar. 27, 2022</t>
        </is>
      </c>
      <c r="D1" s="2" t="inlineStr">
        <is>
          <t>Mar. 28, 2021</t>
        </is>
      </c>
    </row>
    <row r="2">
      <c r="A2" s="4" t="inlineStr">
        <is>
          <t>“Accounts and other receivables, net” (a)</t>
        </is>
      </c>
      <c r="B2" s="4" t="inlineStr">
        <is>
          <t>[1]</t>
        </is>
      </c>
      <c r="C2" s="5" t="n">
        <v>312</v>
      </c>
      <c r="D2" s="5" t="n">
        <v>0</v>
      </c>
    </row>
    <row r="3">
      <c r="A3" s="4" t="inlineStr">
        <is>
          <t>Deferred franchise fees (b)</t>
        </is>
      </c>
      <c r="B3" s="4" t="inlineStr">
        <is>
          <t>[2]</t>
        </is>
      </c>
      <c r="C3" s="5" t="n">
        <v>2097</v>
      </c>
      <c r="D3" s="5" t="n">
        <v>1773</v>
      </c>
    </row>
    <row r="4"/>
    <row r="5">
      <c r="A5" s="4" t="inlineStr">
        <is>
          <t>[1]</t>
        </is>
      </c>
      <c r="B5" s="4" t="inlineStr">
        <is>
          <t>Includes receivables related to “franchise fees and royalties”</t>
        </is>
      </c>
    </row>
    <row r="6">
      <c r="A6" s="4" t="inlineStr">
        <is>
          <t>[2]</t>
        </is>
      </c>
      <c r="B6" s="4" t="inlineStr">
        <is>
          <t>Deferred franchise fees of $349 and $1,748 are included in Deferred franchise fees – current and long term as of March 27, 2022, respectively and $237 and $1,536 as of March 28, 2021, respectively.</t>
        </is>
      </c>
    </row>
  </sheetData>
  <mergeCells count="4">
    <mergeCell ref="A1:B1"/>
    <mergeCell ref="A4:C4"/>
    <mergeCell ref="B5:C5"/>
    <mergeCell ref="B6:C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Mar. 27, 2022</t>
        </is>
      </c>
      <c r="C2" s="2" t="inlineStr">
        <is>
          <t>Mar. 28, 2021</t>
        </is>
      </c>
    </row>
    <row r="3">
      <c r="A3" s="3" t="inlineStr">
        <is>
          <t>REVENUES</t>
        </is>
      </c>
    </row>
    <row r="4">
      <c r="A4" s="4" t="inlineStr">
        <is>
          <t>Revenues</t>
        </is>
      </c>
      <c r="B4" s="5" t="n">
        <v>114882</v>
      </c>
      <c r="C4" s="5" t="n">
        <v>75839</v>
      </c>
    </row>
    <row r="5">
      <c r="A5" s="3" t="inlineStr">
        <is>
          <t>COSTS AND EXPENSES</t>
        </is>
      </c>
    </row>
    <row r="6">
      <c r="A6" s="4" t="inlineStr">
        <is>
          <t>Cost of sales</t>
        </is>
      </c>
      <c r="B6" s="6" t="n">
        <v>65164</v>
      </c>
      <c r="C6" s="6" t="n">
        <v>32536</v>
      </c>
    </row>
    <row r="7">
      <c r="A7" s="4" t="inlineStr">
        <is>
          <t>Restaurant operating expenses</t>
        </is>
      </c>
      <c r="B7" s="6" t="n">
        <v>3659</v>
      </c>
      <c r="C7" s="6" t="n">
        <v>3268</v>
      </c>
    </row>
    <row r="8">
      <c r="A8" s="4" t="inlineStr">
        <is>
          <t>Depreciation and amortization</t>
        </is>
      </c>
      <c r="B8" s="6" t="n">
        <v>1054</v>
      </c>
      <c r="C8" s="6" t="n">
        <v>1183</v>
      </c>
    </row>
    <row r="9">
      <c r="A9" s="4" t="inlineStr">
        <is>
          <t>General and administrative expenses</t>
        </is>
      </c>
      <c r="B9" s="6" t="n">
        <v>13145</v>
      </c>
      <c r="C9" s="6" t="n">
        <v>12041</v>
      </c>
    </row>
    <row r="10">
      <c r="A10" s="4" t="inlineStr">
        <is>
          <t>Advertising fund expense</t>
        </is>
      </c>
      <c r="B10" s="6" t="n">
        <v>1997</v>
      </c>
      <c r="C10" s="6" t="n">
        <v>1296</v>
      </c>
    </row>
    <row r="11">
      <c r="A11" s="4" t="inlineStr">
        <is>
          <t>Total costs and expenses</t>
        </is>
      </c>
      <c r="B11" s="6" t="n">
        <v>85019</v>
      </c>
      <c r="C11" s="6" t="n">
        <v>50324</v>
      </c>
    </row>
    <row r="12">
      <c r="A12" s="4" t="inlineStr">
        <is>
          <t>Income from operations</t>
        </is>
      </c>
      <c r="B12" s="6" t="n">
        <v>29863</v>
      </c>
      <c r="C12" s="6" t="n">
        <v>25515</v>
      </c>
    </row>
    <row r="13">
      <c r="A13" s="4" t="inlineStr">
        <is>
          <t>Interest expense</t>
        </is>
      </c>
      <c r="B13" s="6" t="n">
        <v>-10135</v>
      </c>
      <c r="C13" s="6" t="n">
        <v>-10601</v>
      </c>
    </row>
    <row r="14">
      <c r="A14" s="4" t="inlineStr">
        <is>
          <t>Loss on debt extinguishment (NOTE J)</t>
        </is>
      </c>
      <c r="B14" s="6" t="n">
        <v>-1354</v>
      </c>
      <c r="C14" s="6" t="n">
        <v>0</v>
      </c>
    </row>
    <row r="15">
      <c r="A15" s="4" t="inlineStr">
        <is>
          <t>Interest income</t>
        </is>
      </c>
      <c r="B15" s="6" t="n">
        <v>110</v>
      </c>
      <c r="C15" s="6" t="n">
        <v>364</v>
      </c>
    </row>
    <row r="16">
      <c r="A16" s="4" t="inlineStr">
        <is>
          <t>Other income, net</t>
        </is>
      </c>
      <c r="B16" s="6" t="n">
        <v>52</v>
      </c>
      <c r="C16" s="6" t="n">
        <v>47</v>
      </c>
    </row>
    <row r="17">
      <c r="A17" s="4" t="inlineStr">
        <is>
          <t>Income before provision for income taxes</t>
        </is>
      </c>
      <c r="B17" s="6" t="n">
        <v>18536</v>
      </c>
      <c r="C17" s="6" t="n">
        <v>15325</v>
      </c>
    </row>
    <row r="18">
      <c r="A18" s="4" t="inlineStr">
        <is>
          <t>Provision for income taxes</t>
        </is>
      </c>
      <c r="B18" s="6" t="n">
        <v>4940</v>
      </c>
      <c r="C18" s="6" t="n">
        <v>4250</v>
      </c>
    </row>
    <row r="19">
      <c r="A19" s="4" t="inlineStr">
        <is>
          <t>Net income</t>
        </is>
      </c>
      <c r="B19" s="5" t="n">
        <v>13596</v>
      </c>
      <c r="C19" s="5" t="n">
        <v>11075</v>
      </c>
    </row>
    <row r="20">
      <c r="A20" s="3" t="inlineStr">
        <is>
          <t>Weighted average shares used in computing income per share:</t>
        </is>
      </c>
    </row>
    <row r="21">
      <c r="A21" s="4" t="inlineStr">
        <is>
          <t>Basic (in shares)</t>
        </is>
      </c>
      <c r="B21" s="6" t="n">
        <v>4115000</v>
      </c>
      <c r="C21" s="6" t="n">
        <v>4116000</v>
      </c>
    </row>
    <row r="22">
      <c r="A22" s="4" t="inlineStr">
        <is>
          <t>Diluted (in shares)</t>
        </is>
      </c>
      <c r="B22" s="6" t="n">
        <v>4115000</v>
      </c>
      <c r="C22" s="6" t="n">
        <v>4116000</v>
      </c>
    </row>
    <row r="23">
      <c r="A23" s="3" t="inlineStr">
        <is>
          <t>Income per share:</t>
        </is>
      </c>
    </row>
    <row r="24">
      <c r="A24" s="4" t="inlineStr">
        <is>
          <t>Basic (in dollars per share)</t>
        </is>
      </c>
      <c r="B24" s="7" t="n">
        <v>3.3</v>
      </c>
      <c r="C24" s="7" t="n">
        <v>2.69</v>
      </c>
    </row>
    <row r="25">
      <c r="A25" s="4" t="inlineStr">
        <is>
          <t>Diluted (in dollars per share)</t>
        </is>
      </c>
      <c r="B25" s="8" t="n">
        <v>3.3</v>
      </c>
      <c r="C25" s="8" t="n">
        <v>2.69</v>
      </c>
    </row>
    <row r="26">
      <c r="A26" s="4" t="inlineStr">
        <is>
          <t>Dividends declared per share (in dollars per share)</t>
        </is>
      </c>
      <c r="B26" s="7" t="n">
        <v>1.5</v>
      </c>
      <c r="C26" s="7" t="n">
        <v>1.4</v>
      </c>
    </row>
    <row r="27">
      <c r="A27" s="4" t="inlineStr">
        <is>
          <t>Product [Member]</t>
        </is>
      </c>
    </row>
    <row r="28">
      <c r="A28" s="3" t="inlineStr">
        <is>
          <t>REVENUES</t>
        </is>
      </c>
    </row>
    <row r="29">
      <c r="A29" s="4" t="inlineStr">
        <is>
          <t>Revenues</t>
        </is>
      </c>
      <c r="B29" s="5" t="n">
        <v>77227</v>
      </c>
      <c r="C29" s="5" t="n">
        <v>41326</v>
      </c>
    </row>
    <row r="30">
      <c r="A30" s="4" t="inlineStr">
        <is>
          <t>License [Member]</t>
        </is>
      </c>
    </row>
    <row r="31">
      <c r="A31" s="3" t="inlineStr">
        <is>
          <t>REVENUES</t>
        </is>
      </c>
    </row>
    <row r="32">
      <c r="A32" s="4" t="inlineStr">
        <is>
          <t>Revenues</t>
        </is>
      </c>
      <c r="B32" s="6" t="n">
        <v>31824</v>
      </c>
      <c r="C32" s="6" t="n">
        <v>31368</v>
      </c>
    </row>
    <row r="33">
      <c r="A33" s="4" t="inlineStr">
        <is>
          <t>Franchise Fees and Royalties [Member]</t>
        </is>
      </c>
    </row>
    <row r="34">
      <c r="A34" s="3" t="inlineStr">
        <is>
          <t>REVENUES</t>
        </is>
      </c>
    </row>
    <row r="35">
      <c r="A35" s="4" t="inlineStr">
        <is>
          <t>Revenues</t>
        </is>
      </c>
      <c r="B35" s="6" t="n">
        <v>3859</v>
      </c>
      <c r="C35" s="6" t="n">
        <v>1601</v>
      </c>
    </row>
    <row r="36">
      <c r="A36" s="4" t="inlineStr">
        <is>
          <t>Advertising Fund Revenue [Member]</t>
        </is>
      </c>
    </row>
    <row r="37">
      <c r="A37" s="3" t="inlineStr">
        <is>
          <t>REVENUES</t>
        </is>
      </c>
    </row>
    <row r="38">
      <c r="A38" s="4" t="inlineStr">
        <is>
          <t>Revenues</t>
        </is>
      </c>
      <c r="B38" s="5" t="n">
        <v>1972</v>
      </c>
      <c r="C38" s="5" t="n">
        <v>15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B - Summary of Significant Accounting Policies - Significant Changes in Deferred Franchise Fees (Details) - USD ($) $ in Thousands</t>
        </is>
      </c>
      <c r="B1" s="2" t="inlineStr">
        <is>
          <t>12 Months Ended</t>
        </is>
      </c>
    </row>
    <row r="2">
      <c r="B2" s="2" t="inlineStr">
        <is>
          <t>Mar. 27, 2022</t>
        </is>
      </c>
      <c r="C2" s="2" t="inlineStr">
        <is>
          <t>Mar. 28, 2021</t>
        </is>
      </c>
    </row>
    <row r="3">
      <c r="A3" s="4" t="inlineStr">
        <is>
          <t>Deferred franchise fees at beginning of period</t>
        </is>
      </c>
      <c r="B3" s="5" t="n">
        <v>1773</v>
      </c>
      <c r="C3" s="5" t="n">
        <v>1917</v>
      </c>
    </row>
    <row r="4">
      <c r="A4" s="4" t="inlineStr">
        <is>
          <t>New deferrals due to cash received and other</t>
        </is>
      </c>
      <c r="B4" s="6" t="n">
        <v>879</v>
      </c>
      <c r="C4" s="6" t="n">
        <v>140</v>
      </c>
    </row>
    <row r="5">
      <c r="A5" s="4" t="inlineStr">
        <is>
          <t>Revenue recognized during the period</t>
        </is>
      </c>
      <c r="B5" s="6" t="n">
        <v>-555</v>
      </c>
      <c r="C5" s="6" t="n">
        <v>-284</v>
      </c>
    </row>
    <row r="6">
      <c r="A6" s="4" t="inlineStr">
        <is>
          <t>Deferred franchise fees at end of period</t>
        </is>
      </c>
      <c r="B6" s="5" t="n">
        <v>2097</v>
      </c>
      <c r="C6" s="5" t="n">
        <v>177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B - Summary of Significant Accounting Policies - Remaining Performance Obligations (Details) $ in Thousands</t>
        </is>
      </c>
      <c r="B1" s="2" t="inlineStr">
        <is>
          <t>Mar. 27, 2022USD ($)</t>
        </is>
      </c>
    </row>
    <row r="2">
      <c r="A2" s="4" t="inlineStr">
        <is>
          <t>Revenue, Remaining Performance Obligation, Amount</t>
        </is>
      </c>
      <c r="B2" s="5" t="n">
        <v>20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B - Summary of Significant Accounting Policies - Remaining Performance Obligations 2 (Details) $ in Thousands</t>
        </is>
      </c>
      <c r="B1" s="2" t="inlineStr">
        <is>
          <t>Mar. 27, 2022USD ($)</t>
        </is>
      </c>
    </row>
    <row r="2">
      <c r="A2" s="4" t="inlineStr">
        <is>
          <t>Revenue, Remaining Performance Obligation, Amount</t>
        </is>
      </c>
      <c r="B2" s="5" t="n">
        <v>2097</v>
      </c>
    </row>
    <row r="3">
      <c r="A3" s="4" t="inlineStr">
        <is>
          <t>Revenue, Remaining Performance Obligation, Expected Timing of Satisfaction, Start Date [Axis]: 2022-03-28</t>
        </is>
      </c>
    </row>
    <row r="4">
      <c r="A4" s="4" t="inlineStr">
        <is>
          <t>Revenue, Remaining Performance Obligation, Amount</t>
        </is>
      </c>
      <c r="B4" s="6" t="n">
        <v>349</v>
      </c>
    </row>
    <row r="5">
      <c r="A5" s="4" t="inlineStr">
        <is>
          <t>Revenue, Remaining Performance Obligation, Expected Timing of Satisfaction, Start Date [Axis]: 2023-03-27</t>
        </is>
      </c>
    </row>
    <row r="6">
      <c r="A6" s="4" t="inlineStr">
        <is>
          <t>Revenue, Remaining Performance Obligation, Amount</t>
        </is>
      </c>
      <c r="B6" s="6" t="n">
        <v>333</v>
      </c>
    </row>
    <row r="7">
      <c r="A7" s="4" t="inlineStr">
        <is>
          <t>Revenue, Remaining Performance Obligation, Expected Timing of Satisfaction, Start Date [Axis]: 2024-01-01</t>
        </is>
      </c>
    </row>
    <row r="8">
      <c r="A8" s="4" t="inlineStr">
        <is>
          <t>Revenue, Remaining Performance Obligation, Amount</t>
        </is>
      </c>
      <c r="B8" s="6" t="n">
        <v>315</v>
      </c>
    </row>
    <row r="9">
      <c r="A9" s="4" t="inlineStr">
        <is>
          <t>Revenue, Remaining Performance Obligation, Expected Timing of Satisfaction, Start Date [Axis]: 2025-03-31</t>
        </is>
      </c>
    </row>
    <row r="10">
      <c r="A10" s="4" t="inlineStr">
        <is>
          <t>Revenue, Remaining Performance Obligation, Amount</t>
        </is>
      </c>
      <c r="B10" s="6" t="n">
        <v>287</v>
      </c>
    </row>
    <row r="11">
      <c r="A11" s="4" t="inlineStr">
        <is>
          <t>Revenue, Remaining Performance Obligation, Expected Timing of Satisfaction, Start Date [Axis]: 2026-03-30</t>
        </is>
      </c>
    </row>
    <row r="12">
      <c r="A12" s="4" t="inlineStr">
        <is>
          <t>Revenue, Remaining Performance Obligation, Amount</t>
        </is>
      </c>
      <c r="B12" s="6" t="n">
        <v>164</v>
      </c>
    </row>
    <row r="13">
      <c r="A13" s="4" t="inlineStr">
        <is>
          <t>Revenue, Remaining Performance Obligation, Expected Timing of Satisfaction, Start Date [Axis]: 2027-03-29</t>
        </is>
      </c>
    </row>
    <row r="14">
      <c r="A14" s="4" t="inlineStr">
        <is>
          <t>Revenue, Remaining Performance Obligation, Amount</t>
        </is>
      </c>
      <c r="B14" s="5" t="n">
        <v>6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B - Summary of Significant Accounting Policies - Remaining Performance Obligations (Details) (Parentheticals)</t>
        </is>
      </c>
      <c r="B1" s="2" t="inlineStr">
        <is>
          <t>Mar. 27, 2022</t>
        </is>
      </c>
    </row>
    <row r="2">
      <c r="A2" s="4" t="inlineStr">
        <is>
          <t>Revenue, Remaining Performance Obligation, Expected Timing of Satisfaction, Start Date [Axis]: 2022-03-28</t>
        </is>
      </c>
    </row>
    <row r="3">
      <c r="A3" s="4" t="inlineStr">
        <is>
          <t>Revenue, Remaining Performance Obligation, Expected Timing of Satisfaction, Period (Year)</t>
        </is>
      </c>
      <c r="B3" s="4" t="inlineStr">
        <is>
          <t>1 year</t>
        </is>
      </c>
    </row>
    <row r="4">
      <c r="A4" s="4" t="inlineStr">
        <is>
          <t>Revenue, Remaining Performance Obligation, Expected Timing of Satisfaction, Start Date [Axis]: 2023-03-27</t>
        </is>
      </c>
    </row>
    <row r="5">
      <c r="A5" s="4" t="inlineStr">
        <is>
          <t>Revenue, Remaining Performance Obligation, Expected Timing of Satisfaction, Period (Year)</t>
        </is>
      </c>
      <c r="B5" s="4" t="inlineStr">
        <is>
          <t>1 year</t>
        </is>
      </c>
    </row>
    <row r="6">
      <c r="A6" s="4" t="inlineStr">
        <is>
          <t>Revenue, Remaining Performance Obligation, Expected Timing of Satisfaction, Start Date [Axis]: 2024-01-01</t>
        </is>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5-03-31</t>
        </is>
      </c>
    </row>
    <row r="9">
      <c r="A9" s="4" t="inlineStr">
        <is>
          <t>Revenue, Remaining Performance Obligation, Expected Timing of Satisfaction, Period (Year)</t>
        </is>
      </c>
      <c r="B9" s="4" t="inlineStr">
        <is>
          <t>1 year</t>
        </is>
      </c>
    </row>
    <row r="10">
      <c r="A10" s="4" t="inlineStr">
        <is>
          <t>Revenue, Remaining Performance Obligation, Expected Timing of Satisfaction, Start Date [Axis]: 2026-03-30</t>
        </is>
      </c>
    </row>
    <row r="11">
      <c r="A11" s="4" t="inlineStr">
        <is>
          <t>Revenue, Remaining Performance Obligation, Expected Timing of Satisfaction, Period (Year)</t>
        </is>
      </c>
      <c r="B11" s="4" t="inlineStr">
        <is>
          <t>1 year</t>
        </is>
      </c>
    </row>
    <row r="12">
      <c r="A12" s="4" t="inlineStr">
        <is>
          <t>Revenue, Remaining Performance Obligation, Expected Timing of Satisfaction, Start Date [Axis]: 2027-03-29</t>
        </is>
      </c>
    </row>
    <row r="13">
      <c r="A13" s="4" t="inlineStr">
        <is>
          <t>Revenue, Remaining Performance Obligation, Expected Timing of Satisfaction, Period (Year)</t>
        </is>
      </c>
      <c r="B13"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B - Summary of Significant Accounting Policies - The Company's Revenues (Details) - USD ($) $ in Thousands</t>
        </is>
      </c>
      <c r="B1" s="2" t="inlineStr">
        <is>
          <t>12 Months Ended</t>
        </is>
      </c>
    </row>
    <row r="2">
      <c r="B2" s="2" t="inlineStr">
        <is>
          <t>Mar. 27, 2022</t>
        </is>
      </c>
      <c r="C2" s="2" t="inlineStr">
        <is>
          <t>Mar. 28, 2021</t>
        </is>
      </c>
    </row>
    <row r="3">
      <c r="A3" s="4" t="inlineStr">
        <is>
          <t>Revenues</t>
        </is>
      </c>
      <c r="B3" s="5" t="n">
        <v>114882</v>
      </c>
      <c r="C3" s="5" t="n">
        <v>75839</v>
      </c>
    </row>
    <row r="4">
      <c r="A4" s="4" t="inlineStr">
        <is>
          <t>UNITED STATES</t>
        </is>
      </c>
    </row>
    <row r="5">
      <c r="A5" s="4" t="inlineStr">
        <is>
          <t>Revenues</t>
        </is>
      </c>
      <c r="B5" s="6" t="n">
        <v>111659</v>
      </c>
      <c r="C5" s="6" t="n">
        <v>74737</v>
      </c>
    </row>
    <row r="6">
      <c r="A6" s="4" t="inlineStr">
        <is>
          <t>Non-US [Member]</t>
        </is>
      </c>
    </row>
    <row r="7">
      <c r="A7" s="4" t="inlineStr">
        <is>
          <t>Revenues</t>
        </is>
      </c>
      <c r="B7" s="5" t="n">
        <v>3223</v>
      </c>
      <c r="C7" s="5" t="n">
        <v>11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B - Summary of Significant Accounting Policies - Disaggregation of Revenue (Details) - USD ($) $ in Thousands</t>
        </is>
      </c>
      <c r="B1" s="2" t="inlineStr">
        <is>
          <t>12 Months Ended</t>
        </is>
      </c>
    </row>
    <row r="2">
      <c r="B2" s="2" t="inlineStr">
        <is>
          <t>Mar. 27, 2022</t>
        </is>
      </c>
      <c r="C2" s="2" t="inlineStr">
        <is>
          <t>Mar. 28, 2021</t>
        </is>
      </c>
    </row>
    <row r="3">
      <c r="A3" s="4" t="inlineStr">
        <is>
          <t>Revenues</t>
        </is>
      </c>
      <c r="B3" s="5" t="n">
        <v>114882</v>
      </c>
      <c r="C3" s="5" t="n">
        <v>75839</v>
      </c>
    </row>
    <row r="4">
      <c r="A4" s="4" t="inlineStr">
        <is>
          <t>Branded Products [Member]</t>
        </is>
      </c>
    </row>
    <row r="5">
      <c r="A5" s="4" t="inlineStr">
        <is>
          <t>Revenues</t>
        </is>
      </c>
      <c r="B5" s="6" t="n">
        <v>66322</v>
      </c>
      <c r="C5" s="6" t="n">
        <v>33617</v>
      </c>
    </row>
    <row r="6">
      <c r="A6" s="4" t="inlineStr">
        <is>
          <t>Company-operated Restaurants [Member]</t>
        </is>
      </c>
    </row>
    <row r="7">
      <c r="A7" s="4" t="inlineStr">
        <is>
          <t>Revenues</t>
        </is>
      </c>
      <c r="B7" s="6" t="n">
        <v>10905</v>
      </c>
      <c r="C7" s="6" t="n">
        <v>7709</v>
      </c>
    </row>
    <row r="8">
      <c r="A8" s="4" t="inlineStr">
        <is>
          <t>Product [Member]</t>
        </is>
      </c>
    </row>
    <row r="9">
      <c r="A9" s="4" t="inlineStr">
        <is>
          <t>Revenues</t>
        </is>
      </c>
      <c r="B9" s="6" t="n">
        <v>77227</v>
      </c>
      <c r="C9" s="6" t="n">
        <v>41326</v>
      </c>
    </row>
    <row r="10">
      <c r="A10" s="4" t="inlineStr">
        <is>
          <t>License [Member]</t>
        </is>
      </c>
    </row>
    <row r="11">
      <c r="A11" s="4" t="inlineStr">
        <is>
          <t>Revenues</t>
        </is>
      </c>
      <c r="B11" s="6" t="n">
        <v>31824</v>
      </c>
      <c r="C11" s="6" t="n">
        <v>31368</v>
      </c>
    </row>
    <row r="12">
      <c r="A12" s="4" t="inlineStr">
        <is>
          <t>Royalty [Member]</t>
        </is>
      </c>
    </row>
    <row r="13">
      <c r="A13" s="4" t="inlineStr">
        <is>
          <t>Revenues</t>
        </is>
      </c>
      <c r="B13" s="6" t="n">
        <v>3304</v>
      </c>
      <c r="C13" s="6" t="n">
        <v>1317</v>
      </c>
    </row>
    <row r="14">
      <c r="A14" s="4" t="inlineStr">
        <is>
          <t>Franchise [Member]</t>
        </is>
      </c>
    </row>
    <row r="15">
      <c r="A15" s="4" t="inlineStr">
        <is>
          <t>Revenues</t>
        </is>
      </c>
      <c r="B15" s="6" t="n">
        <v>555</v>
      </c>
      <c r="C15" s="6" t="n">
        <v>284</v>
      </c>
    </row>
    <row r="16">
      <c r="A16" s="4" t="inlineStr">
        <is>
          <t>Franchise Fees and Royalties [Member]</t>
        </is>
      </c>
    </row>
    <row r="17">
      <c r="A17" s="4" t="inlineStr">
        <is>
          <t>Revenues</t>
        </is>
      </c>
      <c r="B17" s="6" t="n">
        <v>3859</v>
      </c>
      <c r="C17" s="6" t="n">
        <v>1601</v>
      </c>
    </row>
    <row r="18">
      <c r="A18" s="4" t="inlineStr">
        <is>
          <t>Advertising Fund Revenue [Member]</t>
        </is>
      </c>
    </row>
    <row r="19">
      <c r="A19" s="4" t="inlineStr">
        <is>
          <t>Revenues</t>
        </is>
      </c>
      <c r="B19" s="5" t="n">
        <v>1972</v>
      </c>
      <c r="C19" s="5" t="n">
        <v>15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C - Income Per Share (Details Textual) - shares</t>
        </is>
      </c>
      <c r="B1" s="2" t="inlineStr">
        <is>
          <t>12 Months Ended</t>
        </is>
      </c>
    </row>
    <row r="2">
      <c r="B2" s="2" t="inlineStr">
        <is>
          <t>Mar. 27, 2022</t>
        </is>
      </c>
      <c r="C2" s="2" t="inlineStr">
        <is>
          <t>Mar. 28, 2021</t>
        </is>
      </c>
    </row>
    <row r="3">
      <c r="A3" s="4" t="inlineStr">
        <is>
          <t>Antidilutive Securities Excluded from Computation of Earnings Per Share, Amount (in shares)</t>
        </is>
      </c>
      <c r="B3" s="6" t="n">
        <v>20000</v>
      </c>
      <c r="C3" s="6" t="n">
        <v>1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C - Income Per Share - Earnings Per Share Reconciliation (Details) - USD ($) $ / shares in Units, $ in Thousands</t>
        </is>
      </c>
      <c r="B1" s="2" t="inlineStr">
        <is>
          <t>12 Months Ended</t>
        </is>
      </c>
    </row>
    <row r="2">
      <c r="B2" s="2" t="inlineStr">
        <is>
          <t>Mar. 27, 2022</t>
        </is>
      </c>
      <c r="C2" s="2" t="inlineStr">
        <is>
          <t>Mar. 28, 2021</t>
        </is>
      </c>
    </row>
    <row r="3">
      <c r="A3" s="4" t="inlineStr">
        <is>
          <t>Net income, basic calculation</t>
        </is>
      </c>
      <c r="B3" s="5" t="n">
        <v>13596</v>
      </c>
      <c r="C3" s="5" t="n">
        <v>11075</v>
      </c>
    </row>
    <row r="4">
      <c r="A4" s="4" t="inlineStr">
        <is>
          <t>Number of shares, basic calculation (in shares)</t>
        </is>
      </c>
      <c r="B4" s="6" t="n">
        <v>4115000</v>
      </c>
      <c r="C4" s="6" t="n">
        <v>4116000</v>
      </c>
    </row>
    <row r="5">
      <c r="A5" s="4" t="inlineStr">
        <is>
          <t>Net income per share, basic calculation (in dollars per share)</t>
        </is>
      </c>
      <c r="B5" s="7" t="n">
        <v>3.3</v>
      </c>
      <c r="C5" s="7" t="n">
        <v>2.69</v>
      </c>
    </row>
    <row r="6">
      <c r="A6" s="4" t="inlineStr">
        <is>
          <t>Effect of dilutive employee stock options (in shares)</t>
        </is>
      </c>
      <c r="B6" s="6" t="n">
        <v>0</v>
      </c>
      <c r="C6" s="6" t="n">
        <v>0</v>
      </c>
    </row>
    <row r="7">
      <c r="A7" s="4" t="inlineStr">
        <is>
          <t>Effect of dilutive employee stock options (in dollars per share)</t>
        </is>
      </c>
      <c r="B7" s="5" t="n">
        <v>0</v>
      </c>
      <c r="C7" s="5" t="n">
        <v>0</v>
      </c>
    </row>
    <row r="8">
      <c r="A8" s="4" t="inlineStr">
        <is>
          <t>Net income, diluted calculation</t>
        </is>
      </c>
      <c r="B8" s="5" t="n">
        <v>13596</v>
      </c>
      <c r="C8" s="5" t="n">
        <v>11075</v>
      </c>
    </row>
    <row r="9">
      <c r="A9" s="4" t="inlineStr">
        <is>
          <t>Number of shares, diluted calculation (in shares)</t>
        </is>
      </c>
      <c r="B9" s="6" t="n">
        <v>4115000</v>
      </c>
      <c r="C9" s="6" t="n">
        <v>4116000</v>
      </c>
    </row>
    <row r="10">
      <c r="A10" s="4" t="inlineStr">
        <is>
          <t>Net income per share, diluted calculation (in dollars per share)</t>
        </is>
      </c>
      <c r="B10" s="7" t="n">
        <v>3.3</v>
      </c>
      <c r="C10" s="7" t="n">
        <v>2.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6" customWidth="1" min="2" max="2"/>
  </cols>
  <sheetData>
    <row r="1">
      <c r="A1" s="1" t="inlineStr">
        <is>
          <t>Note D - Accounts and Other Receivables, Net (Details Textual)</t>
        </is>
      </c>
      <c r="B1" s="2" t="inlineStr">
        <is>
          <t>12 Months Ended</t>
        </is>
      </c>
    </row>
    <row r="2">
      <c r="B2" s="2" t="inlineStr">
        <is>
          <t>Mar. 27, 2022</t>
        </is>
      </c>
    </row>
    <row r="3">
      <c r="A3" s="4" t="inlineStr">
        <is>
          <t>Accounts Receivable Payment Terms (Day)</t>
        </is>
      </c>
      <c r="B3" s="4" t="inlineStr">
        <is>
          <t>3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D - Accounts and Other Receivables, Net - Summary of Accounts and Other Receivables (Details) - USD ($) $ in Thousands</t>
        </is>
      </c>
      <c r="B1" s="2" t="inlineStr">
        <is>
          <t>Mar. 27, 2022</t>
        </is>
      </c>
      <c r="C1" s="2" t="inlineStr">
        <is>
          <t>Mar. 28, 2021</t>
        </is>
      </c>
      <c r="D1" s="2" t="inlineStr">
        <is>
          <t>Mar. 29, 2020</t>
        </is>
      </c>
    </row>
    <row r="2">
      <c r="A2" s="4" t="inlineStr">
        <is>
          <t>Accounts receivable, gross, current</t>
        </is>
      </c>
      <c r="B2" s="5" t="n">
        <v>13632</v>
      </c>
      <c r="C2" s="5" t="n">
        <v>11997</v>
      </c>
    </row>
    <row r="3">
      <c r="A3" s="4" t="inlineStr">
        <is>
          <t>Less: allowance for doubtful accounts</t>
        </is>
      </c>
      <c r="B3" s="6" t="n">
        <v>258</v>
      </c>
      <c r="C3" s="6" t="n">
        <v>345</v>
      </c>
      <c r="D3" s="5" t="n">
        <v>237</v>
      </c>
    </row>
    <row r="4">
      <c r="A4" s="4" t="inlineStr">
        <is>
          <t>Accounts and other receivables, net</t>
        </is>
      </c>
      <c r="B4" s="6" t="n">
        <v>13374</v>
      </c>
      <c r="C4" s="6" t="n">
        <v>11652</v>
      </c>
    </row>
    <row r="5">
      <c r="A5" s="4" t="inlineStr">
        <is>
          <t>Branded Product Sales [Member]</t>
        </is>
      </c>
    </row>
    <row r="6">
      <c r="A6" s="4" t="inlineStr">
        <is>
          <t>Accounts receivable, gross, current</t>
        </is>
      </c>
      <c r="B6" s="6" t="n">
        <v>9318</v>
      </c>
      <c r="C6" s="6" t="n">
        <v>6480</v>
      </c>
    </row>
    <row r="7">
      <c r="A7" s="4" t="inlineStr">
        <is>
          <t>Franchise and License Royalties [Member]</t>
        </is>
      </c>
    </row>
    <row r="8">
      <c r="A8" s="4" t="inlineStr">
        <is>
          <t>Accounts receivable, gross, current</t>
        </is>
      </c>
      <c r="B8" s="6" t="n">
        <v>3923</v>
      </c>
      <c r="C8" s="6" t="n">
        <v>5224</v>
      </c>
    </row>
    <row r="9">
      <c r="A9" s="4" t="inlineStr">
        <is>
          <t>Other Receivables [Member]</t>
        </is>
      </c>
    </row>
    <row r="10">
      <c r="A10" s="4" t="inlineStr">
        <is>
          <t>Accounts receivable, gross, current</t>
        </is>
      </c>
      <c r="B10" s="5" t="n">
        <v>391</v>
      </c>
      <c r="C10" s="5" t="n">
        <v>2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Deficit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in shares) at Mar. 29, 2020</t>
        </is>
      </c>
      <c r="B2" s="6" t="n">
        <v>9368792</v>
      </c>
      <c r="E2" s="6" t="n">
        <v>5227405</v>
      </c>
    </row>
    <row r="3">
      <c r="A3" s="4" t="inlineStr">
        <is>
          <t>Balance at Mar. 29, 2020</t>
        </is>
      </c>
      <c r="B3" s="5" t="n">
        <v>94</v>
      </c>
      <c r="C3" s="5" t="n">
        <v>62130</v>
      </c>
      <c r="D3" s="5" t="n">
        <v>-45356</v>
      </c>
      <c r="E3" s="5" t="n">
        <v>-83269</v>
      </c>
      <c r="F3" s="5" t="n">
        <v>-66401</v>
      </c>
    </row>
    <row r="4">
      <c r="A4" s="4" t="inlineStr">
        <is>
          <t>Shares issued in connection with share-based compensation plans (in shares)</t>
        </is>
      </c>
      <c r="B4" s="6" t="n">
        <v>223</v>
      </c>
      <c r="E4" s="6" t="n">
        <v>0</v>
      </c>
    </row>
    <row r="5">
      <c r="A5" s="4" t="inlineStr">
        <is>
          <t>Shares issued in connection with share-based compensation plans</t>
        </is>
      </c>
      <c r="B5" s="5" t="n">
        <v>0</v>
      </c>
      <c r="C5" s="6" t="n">
        <v>0</v>
      </c>
      <c r="D5" s="6" t="n">
        <v>0</v>
      </c>
      <c r="E5" s="5" t="n">
        <v>0</v>
      </c>
      <c r="F5" s="6" t="n">
        <v>0</v>
      </c>
    </row>
    <row r="6">
      <c r="A6" s="4" t="inlineStr">
        <is>
          <t>Withholding tax on net share settlement of share-based compensation plans</t>
        </is>
      </c>
      <c r="B6" s="5" t="n">
        <v>0</v>
      </c>
      <c r="C6" s="6" t="n">
        <v>-6</v>
      </c>
      <c r="D6" s="6" t="n">
        <v>0</v>
      </c>
      <c r="E6" s="5" t="n">
        <v>0</v>
      </c>
      <c r="F6" s="6" t="n">
        <v>-6</v>
      </c>
    </row>
    <row r="7">
      <c r="A7" s="4" t="inlineStr">
        <is>
          <t>Repurchase of common stock (in shares)</t>
        </is>
      </c>
      <c r="B7" s="6" t="n">
        <v>0</v>
      </c>
      <c r="E7" s="6" t="n">
        <v>26676</v>
      </c>
    </row>
    <row r="8">
      <c r="A8" s="4" t="inlineStr">
        <is>
          <t>Repurchase of common stock</t>
        </is>
      </c>
      <c r="B8" s="5" t="n">
        <v>0</v>
      </c>
      <c r="C8" s="6" t="n">
        <v>0</v>
      </c>
      <c r="D8" s="6" t="n">
        <v>0</v>
      </c>
      <c r="E8" s="5" t="n">
        <v>-1501</v>
      </c>
      <c r="F8" s="6" t="n">
        <v>-1501</v>
      </c>
    </row>
    <row r="9">
      <c r="A9" s="4" t="inlineStr">
        <is>
          <t>Dividends on common stock</t>
        </is>
      </c>
      <c r="B9" s="6" t="n">
        <v>0</v>
      </c>
      <c r="C9" s="6" t="n">
        <v>0</v>
      </c>
      <c r="D9" s="6" t="n">
        <v>-5761</v>
      </c>
      <c r="E9" s="6" t="n">
        <v>0</v>
      </c>
      <c r="F9" s="6" t="n">
        <v>-5761</v>
      </c>
    </row>
    <row r="10">
      <c r="A10" s="4" t="inlineStr">
        <is>
          <t>Share-based compensation</t>
        </is>
      </c>
      <c r="B10" s="6" t="n">
        <v>0</v>
      </c>
      <c r="C10" s="6" t="n">
        <v>116</v>
      </c>
      <c r="D10" s="6" t="n">
        <v>0</v>
      </c>
      <c r="E10" s="6" t="n">
        <v>0</v>
      </c>
      <c r="F10" s="6" t="n">
        <v>116</v>
      </c>
    </row>
    <row r="11">
      <c r="A11" s="4" t="inlineStr">
        <is>
          <t>Net income</t>
        </is>
      </c>
      <c r="B11" s="5" t="n">
        <v>0</v>
      </c>
      <c r="C11" s="6" t="n">
        <v>0</v>
      </c>
      <c r="D11" s="6" t="n">
        <v>11075</v>
      </c>
      <c r="E11" s="5" t="n">
        <v>0</v>
      </c>
      <c r="F11" s="5" t="n">
        <v>11075</v>
      </c>
    </row>
    <row r="12">
      <c r="A12" s="4" t="inlineStr">
        <is>
          <t>Balance (in shares) at Mar. 28, 2021</t>
        </is>
      </c>
      <c r="B12" s="6" t="n">
        <v>9369015</v>
      </c>
      <c r="E12" s="6" t="n">
        <v>5254081</v>
      </c>
      <c r="F12" s="6" t="n">
        <v>4114934</v>
      </c>
    </row>
    <row r="13">
      <c r="A13" s="4" t="inlineStr">
        <is>
          <t>Balance at Mar. 28, 2021</t>
        </is>
      </c>
      <c r="B13" s="5" t="n">
        <v>94</v>
      </c>
      <c r="C13" s="6" t="n">
        <v>62240</v>
      </c>
      <c r="D13" s="6" t="n">
        <v>-40042</v>
      </c>
      <c r="E13" s="5" t="n">
        <v>-84770</v>
      </c>
      <c r="F13" s="5" t="n">
        <v>-62478</v>
      </c>
    </row>
    <row r="14">
      <c r="A14" s="4" t="inlineStr">
        <is>
          <t>Shares issued in connection with share-based compensation plans (in shares)</t>
        </is>
      </c>
      <c r="B14" s="6" t="n">
        <v>220</v>
      </c>
      <c r="E14" s="6" t="n">
        <v>0</v>
      </c>
    </row>
    <row r="15">
      <c r="A15" s="4" t="inlineStr">
        <is>
          <t>Shares issued in connection with share-based compensation plans</t>
        </is>
      </c>
      <c r="B15" s="5" t="n">
        <v>0</v>
      </c>
      <c r="C15" s="6" t="n">
        <v>0</v>
      </c>
      <c r="D15" s="6" t="n">
        <v>0</v>
      </c>
      <c r="E15" s="5" t="n">
        <v>0</v>
      </c>
      <c r="F15" s="6" t="n">
        <v>0</v>
      </c>
    </row>
    <row r="16">
      <c r="A16" s="4" t="inlineStr">
        <is>
          <t>Withholding tax on net share settlement of share-based compensation plans</t>
        </is>
      </c>
      <c r="B16" s="6" t="n">
        <v>0</v>
      </c>
      <c r="C16" s="6" t="n">
        <v>-7</v>
      </c>
      <c r="D16" s="6" t="n">
        <v>0</v>
      </c>
      <c r="E16" s="6" t="n">
        <v>0</v>
      </c>
      <c r="F16" s="6" t="n">
        <v>-7</v>
      </c>
    </row>
    <row r="17">
      <c r="A17" s="4" t="inlineStr">
        <is>
          <t>Dividends on common stock</t>
        </is>
      </c>
      <c r="B17" s="6" t="n">
        <v>0</v>
      </c>
      <c r="C17" s="6" t="n">
        <v>0</v>
      </c>
      <c r="D17" s="6" t="n">
        <v>-6173</v>
      </c>
      <c r="E17" s="6" t="n">
        <v>0</v>
      </c>
      <c r="F17" s="6" t="n">
        <v>-6173</v>
      </c>
    </row>
    <row r="18">
      <c r="A18" s="4" t="inlineStr">
        <is>
          <t>Share-based compensation</t>
        </is>
      </c>
      <c r="B18" s="6" t="n">
        <v>0</v>
      </c>
      <c r="C18" s="6" t="n">
        <v>74</v>
      </c>
      <c r="D18" s="6" t="n">
        <v>0</v>
      </c>
      <c r="E18" s="6" t="n">
        <v>0</v>
      </c>
      <c r="F18" s="6" t="n">
        <v>74</v>
      </c>
    </row>
    <row r="19">
      <c r="A19" s="4" t="inlineStr">
        <is>
          <t>Net income</t>
        </is>
      </c>
      <c r="B19" s="5" t="n">
        <v>0</v>
      </c>
      <c r="C19" s="6" t="n">
        <v>0</v>
      </c>
      <c r="D19" s="6" t="n">
        <v>13596</v>
      </c>
      <c r="E19" s="5" t="n">
        <v>0</v>
      </c>
      <c r="F19" s="5" t="n">
        <v>13596</v>
      </c>
    </row>
    <row r="20">
      <c r="A20" s="4" t="inlineStr">
        <is>
          <t>Balance (in shares) at Mar. 27, 2022</t>
        </is>
      </c>
      <c r="B20" s="6" t="n">
        <v>9369235</v>
      </c>
      <c r="E20" s="6" t="n">
        <v>5254081</v>
      </c>
      <c r="F20" s="6" t="n">
        <v>4115154</v>
      </c>
    </row>
    <row r="21">
      <c r="A21" s="4" t="inlineStr">
        <is>
          <t>Balance at Mar. 27, 2022</t>
        </is>
      </c>
      <c r="B21" s="5" t="n">
        <v>94</v>
      </c>
      <c r="C21" s="5" t="n">
        <v>62307</v>
      </c>
      <c r="D21" s="5" t="n">
        <v>-32619</v>
      </c>
      <c r="E21" s="5" t="n">
        <v>-84770</v>
      </c>
      <c r="F21" s="5" t="n">
        <v>-549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D - Accounts and Other Receivables, Net - Changes in Allowance for Doubtful Accounts (Details) - USD ($) $ in Thousands</t>
        </is>
      </c>
      <c r="B1" s="2" t="inlineStr">
        <is>
          <t>12 Months Ended</t>
        </is>
      </c>
    </row>
    <row r="2">
      <c r="B2" s="2" t="inlineStr">
        <is>
          <t>Mar. 27, 2022</t>
        </is>
      </c>
      <c r="C2" s="2" t="inlineStr">
        <is>
          <t>Mar. 28, 2021</t>
        </is>
      </c>
    </row>
    <row r="3">
      <c r="A3" s="4" t="inlineStr">
        <is>
          <t>Balance</t>
        </is>
      </c>
      <c r="B3" s="5" t="n">
        <v>345</v>
      </c>
      <c r="C3" s="5" t="n">
        <v>237</v>
      </c>
    </row>
    <row r="4">
      <c r="A4" s="4" t="inlineStr">
        <is>
          <t>Bad debt expense</t>
        </is>
      </c>
      <c r="B4" s="6" t="n">
        <v>186</v>
      </c>
      <c r="C4" s="6" t="n">
        <v>101</v>
      </c>
    </row>
    <row r="5">
      <c r="A5" s="4" t="inlineStr">
        <is>
          <t>Write offs and other</t>
        </is>
      </c>
      <c r="B5" s="6" t="n">
        <v>-273</v>
      </c>
      <c r="C5" s="6" t="n">
        <v>7</v>
      </c>
    </row>
    <row r="6">
      <c r="A6" s="4" t="inlineStr">
        <is>
          <t>Balance</t>
        </is>
      </c>
      <c r="B6" s="5" t="n">
        <v>258</v>
      </c>
      <c r="C6" s="5" t="n">
        <v>3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Prepaid Expenses and Other Current Assets - Summary of Prepaid Expenses and Other Current Assets (Details) - USD ($) $ in Thousands</t>
        </is>
      </c>
      <c r="B1" s="2" t="inlineStr">
        <is>
          <t>Mar. 27, 2022</t>
        </is>
      </c>
      <c r="C1" s="2" t="inlineStr">
        <is>
          <t>Mar. 28, 2021</t>
        </is>
      </c>
    </row>
    <row r="2">
      <c r="A2" s="4" t="inlineStr">
        <is>
          <t>Income taxes</t>
        </is>
      </c>
      <c r="B2" s="5" t="n">
        <v>0</v>
      </c>
      <c r="C2" s="5" t="n">
        <v>280</v>
      </c>
    </row>
    <row r="3">
      <c r="A3" s="4" t="inlineStr">
        <is>
          <t>Real estate taxes</t>
        </is>
      </c>
      <c r="B3" s="6" t="n">
        <v>71</v>
      </c>
      <c r="C3" s="6" t="n">
        <v>87</v>
      </c>
    </row>
    <row r="4">
      <c r="A4" s="4" t="inlineStr">
        <is>
          <t>Insurance</t>
        </is>
      </c>
      <c r="B4" s="6" t="n">
        <v>327</v>
      </c>
      <c r="C4" s="6" t="n">
        <v>388</v>
      </c>
    </row>
    <row r="5">
      <c r="A5" s="4" t="inlineStr">
        <is>
          <t>Marketing</t>
        </is>
      </c>
      <c r="B5" s="6" t="n">
        <v>653</v>
      </c>
      <c r="C5" s="6" t="n">
        <v>196</v>
      </c>
    </row>
    <row r="6">
      <c r="A6" s="4" t="inlineStr">
        <is>
          <t>Other</t>
        </is>
      </c>
      <c r="B6" s="6" t="n">
        <v>390</v>
      </c>
      <c r="C6" s="6" t="n">
        <v>374</v>
      </c>
    </row>
    <row r="7">
      <c r="A7" s="4" t="inlineStr">
        <is>
          <t>Total prepaid expenses and other current assets</t>
        </is>
      </c>
      <c r="B7" s="5" t="n">
        <v>1441</v>
      </c>
      <c r="C7" s="5" t="n">
        <v>13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F - Property and Equipment, Net (Details Textual) - USD ($) $ in Thousands</t>
        </is>
      </c>
      <c r="B1" s="2" t="inlineStr">
        <is>
          <t>12 Months Ended</t>
        </is>
      </c>
    </row>
    <row r="2">
      <c r="B2" s="2" t="inlineStr">
        <is>
          <t>Mar. 27, 2022</t>
        </is>
      </c>
      <c r="C2" s="2" t="inlineStr">
        <is>
          <t>Mar. 28, 2021</t>
        </is>
      </c>
    </row>
    <row r="3">
      <c r="A3" s="4" t="inlineStr">
        <is>
          <t>Property Depreciation and Amortization</t>
        </is>
      </c>
      <c r="B3" s="5" t="n">
        <v>941</v>
      </c>
      <c r="C3" s="5" t="n">
        <v>10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Property and Equipment, Net - Property and Equipment (Details) - USD ($) $ in Thousands</t>
        </is>
      </c>
      <c r="B1" s="2" t="inlineStr">
        <is>
          <t>Mar. 27, 2022</t>
        </is>
      </c>
      <c r="C1" s="2" t="inlineStr">
        <is>
          <t>Mar. 28, 2021</t>
        </is>
      </c>
    </row>
    <row r="2">
      <c r="A2" s="4" t="inlineStr">
        <is>
          <t>Land</t>
        </is>
      </c>
      <c r="B2" s="5" t="n">
        <v>123</v>
      </c>
      <c r="C2" s="5" t="n">
        <v>123</v>
      </c>
    </row>
    <row r="3">
      <c r="A3" s="4" t="inlineStr">
        <is>
          <t>Building and improvements</t>
        </is>
      </c>
      <c r="B3" s="6" t="n">
        <v>1402</v>
      </c>
      <c r="C3" s="6" t="n">
        <v>1398</v>
      </c>
    </row>
    <row r="4">
      <c r="A4" s="4" t="inlineStr">
        <is>
          <t>Machinery, equipment, furniture and fixtures</t>
        </is>
      </c>
      <c r="B4" s="6" t="n">
        <v>5231</v>
      </c>
      <c r="C4" s="6" t="n">
        <v>5292</v>
      </c>
    </row>
    <row r="5">
      <c r="A5" s="4" t="inlineStr">
        <is>
          <t>Leasehold improvements</t>
        </is>
      </c>
      <c r="B5" s="6" t="n">
        <v>7261</v>
      </c>
      <c r="C5" s="6" t="n">
        <v>7044</v>
      </c>
    </row>
    <row r="6">
      <c r="A6" s="4" t="inlineStr">
        <is>
          <t>Construction-in-progress</t>
        </is>
      </c>
      <c r="B6" s="6" t="n">
        <v>112</v>
      </c>
      <c r="C6" s="6" t="n">
        <v>12</v>
      </c>
    </row>
    <row r="7">
      <c r="A7" s="4" t="inlineStr">
        <is>
          <t>Total property and equipment</t>
        </is>
      </c>
      <c r="B7" s="6" t="n">
        <v>14129</v>
      </c>
      <c r="C7" s="6" t="n">
        <v>13869</v>
      </c>
    </row>
    <row r="8">
      <c r="A8" s="4" t="inlineStr">
        <is>
          <t>Property and equipment accumulated depreciation</t>
        </is>
      </c>
      <c r="B8" s="6" t="n">
        <v>10344</v>
      </c>
      <c r="C8" s="6" t="n">
        <v>9779</v>
      </c>
    </row>
    <row r="9">
      <c r="A9" s="4" t="inlineStr">
        <is>
          <t>Property and equipment, net</t>
        </is>
      </c>
      <c r="B9" s="5" t="n">
        <v>3785</v>
      </c>
      <c r="C9" s="5" t="n">
        <v>40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Accrued Expenses, Other Current Liabilities and Other Liabilities - Accrued Expenses and Other Current Liabilities (Details) - USD ($) $ in Thousands</t>
        </is>
      </c>
      <c r="B1" s="2" t="inlineStr">
        <is>
          <t>Mar. 27, 2022</t>
        </is>
      </c>
      <c r="C1" s="2" t="inlineStr">
        <is>
          <t>Mar. 28, 2021</t>
        </is>
      </c>
    </row>
    <row r="2">
      <c r="A2" s="4" t="inlineStr">
        <is>
          <t>Payroll and other benefits</t>
        </is>
      </c>
      <c r="B2" s="5" t="n">
        <v>3109</v>
      </c>
      <c r="C2" s="5" t="n">
        <v>2793</v>
      </c>
    </row>
    <row r="3">
      <c r="A3" s="4" t="inlineStr">
        <is>
          <t>Accrued rebates</t>
        </is>
      </c>
      <c r="B3" s="6" t="n">
        <v>166</v>
      </c>
      <c r="C3" s="6" t="n">
        <v>132</v>
      </c>
    </row>
    <row r="4">
      <c r="A4" s="4" t="inlineStr">
        <is>
          <t>Rent and occupancy costs</t>
        </is>
      </c>
      <c r="B4" s="6" t="n">
        <v>90</v>
      </c>
      <c r="C4" s="6" t="n">
        <v>73</v>
      </c>
    </row>
    <row r="5">
      <c r="A5" s="4" t="inlineStr">
        <is>
          <t>Construction costs</t>
        </is>
      </c>
      <c r="B5" s="6" t="n">
        <v>58</v>
      </c>
      <c r="C5" s="6" t="n">
        <v>60</v>
      </c>
    </row>
    <row r="6">
      <c r="A6" s="4" t="inlineStr">
        <is>
          <t>Interest</t>
        </is>
      </c>
      <c r="B6" s="6" t="n">
        <v>2968</v>
      </c>
      <c r="C6" s="6" t="n">
        <v>4057</v>
      </c>
    </row>
    <row r="7">
      <c r="A7" s="4" t="inlineStr">
        <is>
          <t>Professional fees</t>
        </is>
      </c>
      <c r="B7" s="6" t="n">
        <v>129</v>
      </c>
      <c r="C7" s="6" t="n">
        <v>200</v>
      </c>
    </row>
    <row r="8">
      <c r="A8" s="4" t="inlineStr">
        <is>
          <t>Corporate income taxes</t>
        </is>
      </c>
      <c r="B8" s="6" t="n">
        <v>103</v>
      </c>
      <c r="C8" s="6" t="n">
        <v>0</v>
      </c>
    </row>
    <row r="9">
      <c r="A9" s="4" t="inlineStr">
        <is>
          <t>Sales, use and other taxes</t>
        </is>
      </c>
      <c r="B9" s="6" t="n">
        <v>39</v>
      </c>
      <c r="C9" s="6" t="n">
        <v>60</v>
      </c>
    </row>
    <row r="10">
      <c r="A10" s="4" t="inlineStr">
        <is>
          <t>Other</t>
        </is>
      </c>
      <c r="B10" s="6" t="n">
        <v>295</v>
      </c>
      <c r="C10" s="6" t="n">
        <v>262</v>
      </c>
    </row>
    <row r="11">
      <c r="A11" s="4" t="inlineStr">
        <is>
          <t>Total accrued expenses and other current liabilities</t>
        </is>
      </c>
      <c r="B11" s="6" t="n">
        <v>7833</v>
      </c>
      <c r="C11" s="6" t="n">
        <v>8478</v>
      </c>
    </row>
    <row r="12">
      <c r="A12" s="4" t="inlineStr">
        <is>
          <t>Deferred Franchise Fees And Other Deferred Revenue [Member]</t>
        </is>
      </c>
    </row>
    <row r="13">
      <c r="A13" s="4" t="inlineStr">
        <is>
          <t>Deferred revenue</t>
        </is>
      </c>
      <c r="B13" s="5" t="n">
        <v>876</v>
      </c>
      <c r="C13" s="5" t="n">
        <v>8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Accrued Expenses, Other Current Liabilities and Other Liabilities - Other Liabilities (Details) - USD ($) $ in Thousands</t>
        </is>
      </c>
      <c r="B1" s="2" t="inlineStr">
        <is>
          <t>Mar. 27, 2022</t>
        </is>
      </c>
      <c r="C1" s="2" t="inlineStr">
        <is>
          <t>Mar. 28, 2021</t>
        </is>
      </c>
    </row>
    <row r="2">
      <c r="A2" s="4" t="inlineStr">
        <is>
          <t>Reserve for uncertain tax positions (Note H)</t>
        </is>
      </c>
      <c r="B2" s="5" t="n">
        <v>674</v>
      </c>
      <c r="C2" s="5" t="n">
        <v>653</v>
      </c>
    </row>
    <row r="3">
      <c r="A3" s="4" t="inlineStr">
        <is>
          <t>Other</t>
        </is>
      </c>
      <c r="B3" s="6" t="n">
        <v>0</v>
      </c>
      <c r="C3" s="6" t="n">
        <v>121</v>
      </c>
    </row>
    <row r="4">
      <c r="A4" s="4" t="inlineStr">
        <is>
          <t>Total other liabilities</t>
        </is>
      </c>
      <c r="B4" s="5" t="n">
        <v>674</v>
      </c>
      <c r="C4" s="5" t="n">
        <v>7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Income Taxes (Details Textual) - USD ($) $ in Thousands</t>
        </is>
      </c>
      <c r="B1" s="2" t="inlineStr">
        <is>
          <t>12 Months Ended</t>
        </is>
      </c>
    </row>
    <row r="2">
      <c r="B2" s="2" t="inlineStr">
        <is>
          <t>Mar. 27, 2022</t>
        </is>
      </c>
      <c r="C2" s="2" t="inlineStr">
        <is>
          <t>Mar. 28, 2021</t>
        </is>
      </c>
    </row>
    <row r="3">
      <c r="A3" s="4" t="inlineStr">
        <is>
          <t>Effective Income Tax Rate Reconciliation, Percent, Total</t>
        </is>
      </c>
      <c r="B3" s="4" t="inlineStr">
        <is>
          <t>26.70%</t>
        </is>
      </c>
      <c r="C3" s="4" t="inlineStr">
        <is>
          <t>27.70%</t>
        </is>
      </c>
    </row>
    <row r="4">
      <c r="A4" s="4" t="inlineStr">
        <is>
          <t>Effective Income Tax Rate Reconciliation, at Federal Statutory Income Tax Rate, Percent</t>
        </is>
      </c>
      <c r="B4" s="4" t="inlineStr">
        <is>
          <t>21.00%</t>
        </is>
      </c>
      <c r="C4" s="4" t="inlineStr">
        <is>
          <t>21.00%</t>
        </is>
      </c>
    </row>
    <row r="5">
      <c r="A5" s="4" t="inlineStr">
        <is>
          <t>Unrecognized Tax Benefits that Would Impact Effective Tax Rate</t>
        </is>
      </c>
      <c r="B5" s="5" t="n">
        <v>403</v>
      </c>
      <c r="C5" s="5" t="n">
        <v>397</v>
      </c>
    </row>
    <row r="6">
      <c r="A6" s="4" t="inlineStr">
        <is>
          <t>Unrecognized Tax Benefits, Income Tax Penalties and Interest Accrued, Total</t>
        </is>
      </c>
      <c r="B6" s="6" t="n">
        <v>271</v>
      </c>
      <c r="C6" s="6" t="n">
        <v>256</v>
      </c>
    </row>
    <row r="7">
      <c r="A7" s="4" t="inlineStr">
        <is>
          <t>Unrecognized Tax Benefits, Income Tax Penalties and Interest Expense, Total</t>
        </is>
      </c>
      <c r="B7" s="6" t="n">
        <v>15</v>
      </c>
      <c r="C7" s="5" t="n">
        <v>3</v>
      </c>
    </row>
    <row r="8">
      <c r="A8" s="4" t="inlineStr">
        <is>
          <t>Significant Change in Unrecognized Tax Benefits is Reasonably Possible, Amount of Unrecorded Benefit</t>
        </is>
      </c>
      <c r="B8" s="5" t="n">
        <v>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Income Taxes - Income Tax Provision (Benefit) (Details) - USD ($) $ in Thousands</t>
        </is>
      </c>
      <c r="B1" s="2" t="inlineStr">
        <is>
          <t>12 Months Ended</t>
        </is>
      </c>
    </row>
    <row r="2">
      <c r="B2" s="2" t="inlineStr">
        <is>
          <t>Mar. 27, 2022</t>
        </is>
      </c>
      <c r="C2" s="2" t="inlineStr">
        <is>
          <t>Mar. 28, 2021</t>
        </is>
      </c>
    </row>
    <row r="3">
      <c r="A3" s="4" t="inlineStr">
        <is>
          <t>Current</t>
        </is>
      </c>
      <c r="B3" s="5" t="n">
        <v>4019</v>
      </c>
      <c r="C3" s="5" t="n">
        <v>3146</v>
      </c>
    </row>
    <row r="4">
      <c r="A4" s="4" t="inlineStr">
        <is>
          <t>Deferred</t>
        </is>
      </c>
      <c r="B4" s="6" t="n">
        <v>-380</v>
      </c>
      <c r="C4" s="6" t="n">
        <v>-92</v>
      </c>
    </row>
    <row r="5">
      <c r="A5" s="4" t="inlineStr">
        <is>
          <t>Total Federal income tax</t>
        </is>
      </c>
      <c r="B5" s="6" t="n">
        <v>3639</v>
      </c>
      <c r="C5" s="6" t="n">
        <v>3054</v>
      </c>
    </row>
    <row r="6">
      <c r="A6" s="4" t="inlineStr">
        <is>
          <t>Current</t>
        </is>
      </c>
      <c r="B6" s="6" t="n">
        <v>1365</v>
      </c>
      <c r="C6" s="6" t="n">
        <v>1251</v>
      </c>
    </row>
    <row r="7">
      <c r="A7" s="4" t="inlineStr">
        <is>
          <t>Deferred</t>
        </is>
      </c>
      <c r="B7" s="6" t="n">
        <v>-64</v>
      </c>
      <c r="C7" s="6" t="n">
        <v>-55</v>
      </c>
    </row>
    <row r="8">
      <c r="A8" s="4" t="inlineStr">
        <is>
          <t>Total State and local income tax</t>
        </is>
      </c>
      <c r="B8" s="6" t="n">
        <v>1301</v>
      </c>
      <c r="C8" s="6" t="n">
        <v>1196</v>
      </c>
    </row>
    <row r="9">
      <c r="A9" s="4" t="inlineStr">
        <is>
          <t>Total provision for income taxes</t>
        </is>
      </c>
      <c r="B9" s="5" t="n">
        <v>4940</v>
      </c>
      <c r="C9" s="5" t="n">
        <v>42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Income Taxes - Effective Income Tax Rate Reconciliation (Details) - USD ($) $ in Thousands</t>
        </is>
      </c>
      <c r="B1" s="2" t="inlineStr">
        <is>
          <t>12 Months Ended</t>
        </is>
      </c>
    </row>
    <row r="2">
      <c r="B2" s="2" t="inlineStr">
        <is>
          <t>Mar. 27, 2022</t>
        </is>
      </c>
      <c r="C2" s="2" t="inlineStr">
        <is>
          <t>Mar. 28, 2021</t>
        </is>
      </c>
    </row>
    <row r="3">
      <c r="A3" s="4" t="inlineStr">
        <is>
          <t>Computed tax expense</t>
        </is>
      </c>
      <c r="B3" s="5" t="n">
        <v>3893</v>
      </c>
      <c r="C3" s="5" t="n">
        <v>3218</v>
      </c>
    </row>
    <row r="4">
      <c r="A4" s="4" t="inlineStr">
        <is>
          <t>State and local income taxes, net of Federal income tax benefit</t>
        </is>
      </c>
      <c r="B4" s="6" t="n">
        <v>1003</v>
      </c>
      <c r="C4" s="6" t="n">
        <v>936</v>
      </c>
    </row>
    <row r="5">
      <c r="A5" s="4" t="inlineStr">
        <is>
          <t>Change in uncertain tax positions, net</t>
        </is>
      </c>
      <c r="B5" s="6" t="n">
        <v>33</v>
      </c>
      <c r="C5" s="6" t="n">
        <v>68</v>
      </c>
    </row>
    <row r="6">
      <c r="A6" s="4" t="inlineStr">
        <is>
          <t>Nondeductible meals and entertainment and other</t>
        </is>
      </c>
      <c r="B6" s="6" t="n">
        <v>-77</v>
      </c>
      <c r="C6" s="6" t="n">
        <v>-35</v>
      </c>
    </row>
    <row r="7">
      <c r="A7" s="4" t="inlineStr">
        <is>
          <t>Nondeductible compensation</t>
        </is>
      </c>
      <c r="B7" s="6" t="n">
        <v>88</v>
      </c>
      <c r="C7" s="6" t="n">
        <v>63</v>
      </c>
    </row>
    <row r="8">
      <c r="A8" s="4" t="inlineStr">
        <is>
          <t>Total provision for income taxes</t>
        </is>
      </c>
      <c r="B8" s="5" t="n">
        <v>4940</v>
      </c>
      <c r="C8" s="5" t="n">
        <v>42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Income Taxes - Deferred Tax Assets and Deferred Tax Liabilities (Details) - USD ($) $ in Thousands</t>
        </is>
      </c>
      <c r="B1" s="2" t="inlineStr">
        <is>
          <t>Mar. 27, 2022</t>
        </is>
      </c>
      <c r="C1" s="2" t="inlineStr">
        <is>
          <t>Mar. 28, 2021</t>
        </is>
      </c>
    </row>
    <row r="2">
      <c r="A2" s="4" t="inlineStr">
        <is>
          <t>Accrued expenses</t>
        </is>
      </c>
      <c r="B2" s="5" t="n">
        <v>324</v>
      </c>
      <c r="C2" s="5" t="n">
        <v>339</v>
      </c>
    </row>
    <row r="3">
      <c r="A3" s="4" t="inlineStr">
        <is>
          <t>Allowance for doubtful accounts</t>
        </is>
      </c>
      <c r="B3" s="6" t="n">
        <v>61</v>
      </c>
      <c r="C3" s="6" t="n">
        <v>87</v>
      </c>
    </row>
    <row r="4">
      <c r="A4" s="4" t="inlineStr">
        <is>
          <t>Interest expense</t>
        </is>
      </c>
      <c r="B4" s="6" t="n">
        <v>381</v>
      </c>
      <c r="C4" s="6" t="n">
        <v>0</v>
      </c>
    </row>
    <row r="5">
      <c r="A5" s="4" t="inlineStr">
        <is>
          <t>Deferred revenue</t>
        </is>
      </c>
      <c r="B5" s="6" t="n">
        <v>519</v>
      </c>
      <c r="C5" s="6" t="n">
        <v>445</v>
      </c>
    </row>
    <row r="6">
      <c r="A6" s="4" t="inlineStr">
        <is>
          <t>Deferred stock compensation</t>
        </is>
      </c>
      <c r="B6" s="6" t="n">
        <v>69</v>
      </c>
      <c r="C6" s="6" t="n">
        <v>58</v>
      </c>
    </row>
    <row r="7">
      <c r="A7" s="4" t="inlineStr">
        <is>
          <t>Operating lease liability</t>
        </is>
      </c>
      <c r="B7" s="6" t="n">
        <v>1894</v>
      </c>
      <c r="C7" s="6" t="n">
        <v>2190</v>
      </c>
    </row>
    <row r="8">
      <c r="A8" s="4" t="inlineStr">
        <is>
          <t>Other</t>
        </is>
      </c>
      <c r="B8" s="6" t="n">
        <v>123</v>
      </c>
      <c r="C8" s="6" t="n">
        <v>120</v>
      </c>
    </row>
    <row r="9">
      <c r="A9" s="4" t="inlineStr">
        <is>
          <t>Total deferred tax assets</t>
        </is>
      </c>
      <c r="B9" s="6" t="n">
        <v>3371</v>
      </c>
      <c r="C9" s="6" t="n">
        <v>3239</v>
      </c>
    </row>
    <row r="10">
      <c r="A10" s="4" t="inlineStr">
        <is>
          <t>Deductible prepaid expense</t>
        </is>
      </c>
      <c r="B10" s="6" t="n">
        <v>240</v>
      </c>
      <c r="C10" s="6" t="n">
        <v>223</v>
      </c>
    </row>
    <row r="11">
      <c r="A11" s="4" t="inlineStr">
        <is>
          <t>Operating lease right-of-use asset</t>
        </is>
      </c>
      <c r="B11" s="6" t="n">
        <v>1692</v>
      </c>
      <c r="C11" s="6" t="n">
        <v>1954</v>
      </c>
    </row>
    <row r="12">
      <c r="A12" s="4" t="inlineStr">
        <is>
          <t>Depreciation expense</t>
        </is>
      </c>
      <c r="B12" s="6" t="n">
        <v>637</v>
      </c>
      <c r="C12" s="6" t="n">
        <v>634</v>
      </c>
    </row>
    <row r="13">
      <c r="A13" s="4" t="inlineStr">
        <is>
          <t>Amortization</t>
        </is>
      </c>
      <c r="B13" s="6" t="n">
        <v>220</v>
      </c>
      <c r="C13" s="6" t="n">
        <v>290</v>
      </c>
    </row>
    <row r="14">
      <c r="A14" s="4" t="inlineStr">
        <is>
          <t>Total deferred tax liabilities</t>
        </is>
      </c>
      <c r="B14" s="6" t="n">
        <v>2789</v>
      </c>
      <c r="C14" s="6" t="n">
        <v>3101</v>
      </c>
    </row>
    <row r="15">
      <c r="A15" s="4" t="inlineStr">
        <is>
          <t>Net deferred tax asset</t>
        </is>
      </c>
      <c r="B15" s="5" t="n">
        <v>582</v>
      </c>
      <c r="C15" s="5" t="n">
        <v>1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27, 2022</t>
        </is>
      </c>
      <c r="C2" s="2" t="inlineStr">
        <is>
          <t>Mar. 28, 2021</t>
        </is>
      </c>
    </row>
    <row r="3">
      <c r="A3" s="3" t="inlineStr">
        <is>
          <t>Cash flows from operating activities:</t>
        </is>
      </c>
    </row>
    <row r="4">
      <c r="A4" s="4" t="inlineStr">
        <is>
          <t>Net income</t>
        </is>
      </c>
      <c r="B4" s="5" t="n">
        <v>13596</v>
      </c>
      <c r="C4" s="5" t="n">
        <v>11075</v>
      </c>
    </row>
    <row r="5">
      <c r="A5" s="3" t="inlineStr">
        <is>
          <t>Adjustments to reconcile net income to net cash provided by operating activities</t>
        </is>
      </c>
    </row>
    <row r="6">
      <c r="A6" s="4" t="inlineStr">
        <is>
          <t>Loss on debt extinguishment</t>
        </is>
      </c>
      <c r="B6" s="6" t="n">
        <v>1354</v>
      </c>
      <c r="C6" s="6" t="n">
        <v>0</v>
      </c>
    </row>
    <row r="7">
      <c r="A7" s="4" t="inlineStr">
        <is>
          <t>Depreciation and amortization</t>
        </is>
      </c>
      <c r="B7" s="6" t="n">
        <v>1054</v>
      </c>
      <c r="C7" s="6" t="n">
        <v>1183</v>
      </c>
    </row>
    <row r="8">
      <c r="A8" s="4" t="inlineStr">
        <is>
          <t>Other non-cash items</t>
        </is>
      </c>
      <c r="B8" s="6" t="n">
        <v>-133</v>
      </c>
      <c r="C8" s="6" t="n">
        <v>120</v>
      </c>
    </row>
    <row r="9">
      <c r="A9" s="4" t="inlineStr">
        <is>
          <t>Amortization of debt issuance costs</t>
        </is>
      </c>
      <c r="B9" s="6" t="n">
        <v>660</v>
      </c>
      <c r="C9" s="6" t="n">
        <v>691</v>
      </c>
    </row>
    <row r="10">
      <c r="A10" s="4" t="inlineStr">
        <is>
          <t>Share-based compensation expense</t>
        </is>
      </c>
      <c r="B10" s="6" t="n">
        <v>74</v>
      </c>
      <c r="C10" s="6" t="n">
        <v>116</v>
      </c>
    </row>
    <row r="11">
      <c r="A11" s="4" t="inlineStr">
        <is>
          <t>Provision for doubtful accounts</t>
        </is>
      </c>
      <c r="B11" s="6" t="n">
        <v>186</v>
      </c>
      <c r="C11" s="6" t="n">
        <v>101</v>
      </c>
    </row>
    <row r="12">
      <c r="A12" s="4" t="inlineStr">
        <is>
          <t>Deferred income taxes</t>
        </is>
      </c>
      <c r="B12" s="6" t="n">
        <v>-444</v>
      </c>
      <c r="C12" s="6" t="n">
        <v>-147</v>
      </c>
    </row>
    <row r="13">
      <c r="A13" s="3" t="inlineStr">
        <is>
          <t>Changes in operating assets and liabilities:</t>
        </is>
      </c>
    </row>
    <row r="14">
      <c r="A14" s="4" t="inlineStr">
        <is>
          <t>Accounts and other receivables, net</t>
        </is>
      </c>
      <c r="B14" s="6" t="n">
        <v>-1908</v>
      </c>
      <c r="C14" s="6" t="n">
        <v>-645</v>
      </c>
    </row>
    <row r="15">
      <c r="A15" s="4" t="inlineStr">
        <is>
          <t>Inventories</t>
        </is>
      </c>
      <c r="B15" s="6" t="n">
        <v>102</v>
      </c>
      <c r="C15" s="6" t="n">
        <v>-246</v>
      </c>
    </row>
    <row r="16">
      <c r="A16" s="4" t="inlineStr">
        <is>
          <t>Prepaid expenses and other current assets</t>
        </is>
      </c>
      <c r="B16" s="6" t="n">
        <v>-116</v>
      </c>
      <c r="C16" s="6" t="n">
        <v>-144</v>
      </c>
    </row>
    <row r="17">
      <c r="A17" s="4" t="inlineStr">
        <is>
          <t>Other assets</t>
        </is>
      </c>
      <c r="B17" s="6" t="n">
        <v>133</v>
      </c>
      <c r="C17" s="6" t="n">
        <v>15</v>
      </c>
    </row>
    <row r="18">
      <c r="A18" s="4" t="inlineStr">
        <is>
          <t>Accounts payable, accrued expenses and other current liabilities</t>
        </is>
      </c>
      <c r="B18" s="6" t="n">
        <v>1695</v>
      </c>
      <c r="C18" s="6" t="n">
        <v>-287</v>
      </c>
    </row>
    <row r="19">
      <c r="A19" s="4" t="inlineStr">
        <is>
          <t>Deferred franchise fees</t>
        </is>
      </c>
      <c r="B19" s="6" t="n">
        <v>324</v>
      </c>
      <c r="C19" s="6" t="n">
        <v>-144</v>
      </c>
    </row>
    <row r="20">
      <c r="A20" s="4" t="inlineStr">
        <is>
          <t>Other liabilities</t>
        </is>
      </c>
      <c r="B20" s="6" t="n">
        <v>-100</v>
      </c>
      <c r="C20" s="6" t="n">
        <v>78</v>
      </c>
    </row>
    <row r="21">
      <c r="A21" s="4" t="inlineStr">
        <is>
          <t>Net cash provided by operating activities</t>
        </is>
      </c>
      <c r="B21" s="6" t="n">
        <v>16477</v>
      </c>
      <c r="C21" s="6" t="n">
        <v>11766</v>
      </c>
    </row>
    <row r="22">
      <c r="A22" s="3" t="inlineStr">
        <is>
          <t>Cash flows from investing activities:</t>
        </is>
      </c>
    </row>
    <row r="23">
      <c r="A23" s="4" t="inlineStr">
        <is>
          <t>Purchase of property and equipment</t>
        </is>
      </c>
      <c r="B23" s="6" t="n">
        <v>-636</v>
      </c>
      <c r="C23" s="6" t="n">
        <v>-551</v>
      </c>
    </row>
    <row r="24">
      <c r="A24" s="4" t="inlineStr">
        <is>
          <t>Net cash used in investing activities</t>
        </is>
      </c>
      <c r="B24" s="6" t="n">
        <v>-636</v>
      </c>
      <c r="C24" s="6" t="n">
        <v>-551</v>
      </c>
    </row>
    <row r="25">
      <c r="A25" s="3" t="inlineStr">
        <is>
          <t>Cash flows from financing activities:</t>
        </is>
      </c>
    </row>
    <row r="26">
      <c r="A26" s="4" t="inlineStr">
        <is>
          <t>Cash payments for extinguishment of debt</t>
        </is>
      </c>
      <c r="B26" s="6" t="n">
        <v>-40000</v>
      </c>
      <c r="C26" s="6" t="n">
        <v>0</v>
      </c>
    </row>
    <row r="27">
      <c r="A27" s="4" t="inlineStr">
        <is>
          <t>Premium paid for extinguishment of debt</t>
        </is>
      </c>
      <c r="B27" s="6" t="n">
        <v>-662</v>
      </c>
      <c r="C27" s="6" t="n">
        <v>0</v>
      </c>
    </row>
    <row r="28">
      <c r="A28" s="4" t="inlineStr">
        <is>
          <t>Dividends paid to stockholders</t>
        </is>
      </c>
      <c r="B28" s="6" t="n">
        <v>-6173</v>
      </c>
      <c r="C28" s="6" t="n">
        <v>-5761</v>
      </c>
    </row>
    <row r="29">
      <c r="A29" s="4" t="inlineStr">
        <is>
          <t>Repurchase of treasury stock</t>
        </is>
      </c>
      <c r="B29" s="6" t="n">
        <v>0</v>
      </c>
      <c r="C29" s="6" t="n">
        <v>-1501</v>
      </c>
    </row>
    <row r="30">
      <c r="A30" s="4" t="inlineStr">
        <is>
          <t>Payments of withholding tax on net share settlement of share-based compensation plans</t>
        </is>
      </c>
      <c r="B30" s="6" t="n">
        <v>-7</v>
      </c>
      <c r="C30" s="6" t="n">
        <v>-6</v>
      </c>
    </row>
    <row r="31">
      <c r="A31" s="4" t="inlineStr">
        <is>
          <t>Net cash used in financing activities</t>
        </is>
      </c>
      <c r="B31" s="6" t="n">
        <v>-46842</v>
      </c>
      <c r="C31" s="6" t="n">
        <v>-7268</v>
      </c>
    </row>
    <row r="32">
      <c r="A32" s="4" t="inlineStr">
        <is>
          <t>Net (decrease) increase in cash and cash equivalents</t>
        </is>
      </c>
      <c r="B32" s="6" t="n">
        <v>-31001</v>
      </c>
      <c r="C32" s="6" t="n">
        <v>3947</v>
      </c>
    </row>
    <row r="33">
      <c r="A33" s="4" t="inlineStr">
        <is>
          <t>Cash and cash equivalents, beginning of year</t>
        </is>
      </c>
      <c r="B33" s="6" t="n">
        <v>81064</v>
      </c>
      <c r="C33" s="6" t="n">
        <v>77117</v>
      </c>
    </row>
    <row r="34">
      <c r="A34" s="4" t="inlineStr">
        <is>
          <t>Cash and cash equivalents, end of year</t>
        </is>
      </c>
      <c r="B34" s="6" t="n">
        <v>50063</v>
      </c>
      <c r="C34" s="6" t="n">
        <v>81064</v>
      </c>
    </row>
    <row r="35">
      <c r="A35" s="3" t="inlineStr">
        <is>
          <t>Cash paid during the year for:</t>
        </is>
      </c>
    </row>
    <row r="36">
      <c r="A36" s="4" t="inlineStr">
        <is>
          <t>Interest</t>
        </is>
      </c>
      <c r="B36" s="6" t="n">
        <v>10563</v>
      </c>
      <c r="C36" s="6" t="n">
        <v>9938</v>
      </c>
    </row>
    <row r="37">
      <c r="A37" s="4" t="inlineStr">
        <is>
          <t>Income taxes</t>
        </is>
      </c>
      <c r="B37" s="5" t="n">
        <v>4981</v>
      </c>
      <c r="C37" s="5" t="n">
        <v>4768</v>
      </c>
    </row>
    <row r="38">
      <c r="A38" s="3" t="inlineStr">
        <is>
          <t>Noncash financing activity:</t>
        </is>
      </c>
    </row>
    <row r="39">
      <c r="A39" s="4" t="inlineStr">
        <is>
          <t>Dividends declared per share (in dollars per share)</t>
        </is>
      </c>
      <c r="B39" s="7" t="n">
        <v>1.5</v>
      </c>
      <c r="C39" s="7" t="n">
        <v>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Income Taxes - Reconciliation of Unrecognized Tax Benefits (Details) - USD ($) $ in Thousands</t>
        </is>
      </c>
      <c r="B1" s="2" t="inlineStr">
        <is>
          <t>12 Months Ended</t>
        </is>
      </c>
    </row>
    <row r="2">
      <c r="B2" s="2" t="inlineStr">
        <is>
          <t>Mar. 27, 2022</t>
        </is>
      </c>
      <c r="C2" s="2" t="inlineStr">
        <is>
          <t>Mar. 28, 2021</t>
        </is>
      </c>
    </row>
    <row r="3">
      <c r="A3" s="4" t="inlineStr">
        <is>
          <t>Unrecognized tax benefits, beginning of year</t>
        </is>
      </c>
      <c r="B3" s="5" t="n">
        <v>397</v>
      </c>
      <c r="C3" s="5" t="n">
        <v>311</v>
      </c>
    </row>
    <row r="4">
      <c r="A4" s="4" t="inlineStr">
        <is>
          <t>Decreases of tax positions taken in prior years</t>
        </is>
      </c>
      <c r="B4" s="6" t="n">
        <v>-19</v>
      </c>
      <c r="C4" s="6" t="n">
        <v>-16</v>
      </c>
    </row>
    <row r="5">
      <c r="A5" s="4" t="inlineStr">
        <is>
          <t>Increases based on tax positions taken in current year</t>
        </is>
      </c>
      <c r="B5" s="6" t="n">
        <v>38</v>
      </c>
      <c r="C5" s="6" t="n">
        <v>102</v>
      </c>
    </row>
    <row r="6">
      <c r="A6" s="4" t="inlineStr">
        <is>
          <t>Settlements of tax positions taken in prior years</t>
        </is>
      </c>
      <c r="B6" s="6" t="n">
        <v>-13</v>
      </c>
      <c r="C6" s="6" t="n">
        <v>0</v>
      </c>
    </row>
    <row r="7">
      <c r="A7" s="4" t="inlineStr">
        <is>
          <t>Unrecognized tax benefits, end of year</t>
        </is>
      </c>
      <c r="B7" s="5" t="n">
        <v>403</v>
      </c>
      <c r="C7" s="5" t="n">
        <v>3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Note H - Income Taxes - Summary of Income Tax Examinations (Details) - Earliest Tax Year [Member]</t>
        </is>
      </c>
      <c r="B1" s="2" t="inlineStr">
        <is>
          <t>12 Months Ended</t>
        </is>
      </c>
    </row>
    <row r="2">
      <c r="B2" s="2" t="inlineStr">
        <is>
          <t>Mar. 27, 2022</t>
        </is>
      </c>
    </row>
    <row r="3">
      <c r="A3" s="4" t="inlineStr">
        <is>
          <t>Domestic Tax Authority [Member] | Internal Revenue Service (IRS) [Member]</t>
        </is>
      </c>
    </row>
    <row r="4">
      <c r="A4" s="4" t="inlineStr">
        <is>
          <t>Open Tax Year</t>
        </is>
      </c>
      <c r="B4" s="4" t="inlineStr">
        <is>
          <t>2019 2020 2021</t>
        </is>
      </c>
    </row>
    <row r="5">
      <c r="A5" s="4" t="inlineStr">
        <is>
          <t>State and Local Jurisdiction [Member] | New York State Division of Taxation and Finance [Member]</t>
        </is>
      </c>
    </row>
    <row r="6">
      <c r="A6" s="4" t="inlineStr">
        <is>
          <t>Open Tax Year</t>
        </is>
      </c>
      <c r="B6" s="4" t="inlineStr">
        <is>
          <t>2019 2020 2021</t>
        </is>
      </c>
    </row>
    <row r="7">
      <c r="A7" s="4" t="inlineStr">
        <is>
          <t>State and Local Jurisdiction [Member] | New York City Tax Commission [Member]</t>
        </is>
      </c>
    </row>
    <row r="8">
      <c r="A8" s="4" t="inlineStr">
        <is>
          <t>Open Tax Year</t>
        </is>
      </c>
      <c r="B8" s="4" t="inlineStr">
        <is>
          <t>2019 2020 2021</t>
        </is>
      </c>
    </row>
    <row r="9">
      <c r="A9" s="4" t="inlineStr">
        <is>
          <t>State and Local Jurisdiction [Member] | New Jersey Division of Taxation [Member]</t>
        </is>
      </c>
    </row>
    <row r="10">
      <c r="A10" s="4" t="inlineStr">
        <is>
          <t>Open Tax Year</t>
        </is>
      </c>
      <c r="B10" s="4" t="inlineStr">
        <is>
          <t>2018 2019 2020 2021</t>
        </is>
      </c>
    </row>
    <row r="11">
      <c r="A11" s="4" t="inlineStr">
        <is>
          <t>State and Local Jurisdiction [Member] | California Franchise Tax Board [Member]</t>
        </is>
      </c>
    </row>
    <row r="12">
      <c r="A12" s="4" t="inlineStr">
        <is>
          <t>Open Tax Year</t>
        </is>
      </c>
      <c r="B12" s="4" t="inlineStr">
        <is>
          <t>2018 2019 2020 202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6" customWidth="1" min="2" max="2"/>
    <col width="16" customWidth="1" min="3" max="3"/>
    <col width="14" customWidth="1" min="4" max="4"/>
  </cols>
  <sheetData>
    <row r="1">
      <c r="A1" s="1" t="inlineStr">
        <is>
          <t>Note I - Segment Information - Operating Segment Information (Details) - USD ($) $ in Thousands</t>
        </is>
      </c>
      <c r="C1" s="2" t="inlineStr">
        <is>
          <t>12 Months Ended</t>
        </is>
      </c>
    </row>
    <row r="2">
      <c r="C2" s="2" t="inlineStr">
        <is>
          <t>Mar. 27, 2022</t>
        </is>
      </c>
      <c r="D2" s="2" t="inlineStr">
        <is>
          <t>Mar. 28, 2021</t>
        </is>
      </c>
    </row>
    <row r="3">
      <c r="A3" s="4" t="inlineStr">
        <is>
          <t>Revenues</t>
        </is>
      </c>
      <c r="C3" s="5" t="n">
        <v>114882</v>
      </c>
      <c r="D3" s="5" t="n">
        <v>75839</v>
      </c>
    </row>
    <row r="4">
      <c r="A4" s="4" t="inlineStr">
        <is>
          <t>Income from operations</t>
        </is>
      </c>
      <c r="C4" s="6" t="n">
        <v>29863</v>
      </c>
      <c r="D4" s="6" t="n">
        <v>25515</v>
      </c>
    </row>
    <row r="5">
      <c r="A5" s="4" t="inlineStr">
        <is>
          <t>Interest expense</t>
        </is>
      </c>
      <c r="C5" s="6" t="n">
        <v>-10135</v>
      </c>
      <c r="D5" s="6" t="n">
        <v>-10601</v>
      </c>
    </row>
    <row r="6">
      <c r="A6" s="4" t="inlineStr">
        <is>
          <t>Loss on debt extinguishment</t>
        </is>
      </c>
      <c r="C6" s="6" t="n">
        <v>-1354</v>
      </c>
      <c r="D6" s="6" t="n">
        <v>0</v>
      </c>
    </row>
    <row r="7">
      <c r="A7" s="4" t="inlineStr">
        <is>
          <t>Interest income</t>
        </is>
      </c>
      <c r="C7" s="6" t="n">
        <v>110</v>
      </c>
      <c r="D7" s="6" t="n">
        <v>364</v>
      </c>
    </row>
    <row r="8">
      <c r="A8" s="4" t="inlineStr">
        <is>
          <t>Other income, net</t>
        </is>
      </c>
      <c r="C8" s="6" t="n">
        <v>52</v>
      </c>
      <c r="D8" s="6" t="n">
        <v>47</v>
      </c>
    </row>
    <row r="9">
      <c r="A9" s="4" t="inlineStr">
        <is>
          <t>Income before provision for income taxes</t>
        </is>
      </c>
      <c r="C9" s="6" t="n">
        <v>18536</v>
      </c>
      <c r="D9" s="6" t="n">
        <v>15325</v>
      </c>
    </row>
    <row r="10">
      <c r="A10" s="4" t="inlineStr">
        <is>
          <t>Assets</t>
        </is>
      </c>
      <c r="C10" s="6" t="n">
        <v>78516</v>
      </c>
      <c r="D10" s="6" t="n">
        <v>108809</v>
      </c>
    </row>
    <row r="11">
      <c r="A11" s="4" t="inlineStr">
        <is>
          <t>Depreciation and amortization</t>
        </is>
      </c>
      <c r="C11" s="6" t="n">
        <v>1054</v>
      </c>
      <c r="D11" s="6" t="n">
        <v>1183</v>
      </c>
    </row>
    <row r="12">
      <c r="A12" s="4" t="inlineStr">
        <is>
          <t>Corporate, Non-Segment [Member]</t>
        </is>
      </c>
    </row>
    <row r="13">
      <c r="A13" s="4" t="inlineStr">
        <is>
          <t>Revenues</t>
        </is>
      </c>
      <c r="B13" s="4" t="inlineStr">
        <is>
          <t>[1]</t>
        </is>
      </c>
      <c r="C13" s="6" t="n">
        <v>1972</v>
      </c>
      <c r="D13" s="6" t="n">
        <v>1544</v>
      </c>
    </row>
    <row r="14">
      <c r="A14" s="4" t="inlineStr">
        <is>
          <t>Income from operations</t>
        </is>
      </c>
      <c r="C14" s="6" t="n">
        <v>-8490</v>
      </c>
      <c r="D14" s="6" t="n">
        <v>-7450</v>
      </c>
    </row>
    <row r="15">
      <c r="A15" s="4" t="inlineStr">
        <is>
          <t>Assets</t>
        </is>
      </c>
      <c r="C15" s="6" t="n">
        <v>54176</v>
      </c>
      <c r="D15" s="6" t="n">
        <v>85335</v>
      </c>
    </row>
    <row r="16">
      <c r="A16" s="4" t="inlineStr">
        <is>
          <t>Depreciation and amortization</t>
        </is>
      </c>
      <c r="C16" s="6" t="n">
        <v>330</v>
      </c>
      <c r="D16" s="6" t="n">
        <v>323</v>
      </c>
    </row>
    <row r="17">
      <c r="A17" s="4" t="inlineStr">
        <is>
          <t>Branded Product Program [Member] | Operating Segments [Member]</t>
        </is>
      </c>
    </row>
    <row r="18">
      <c r="A18" s="4" t="inlineStr">
        <is>
          <t>Revenues</t>
        </is>
      </c>
      <c r="C18" s="6" t="n">
        <v>66322</v>
      </c>
      <c r="D18" s="6" t="n">
        <v>33617</v>
      </c>
    </row>
    <row r="19">
      <c r="A19" s="4" t="inlineStr">
        <is>
          <t>Income from operations</t>
        </is>
      </c>
      <c r="C19" s="6" t="n">
        <v>6399</v>
      </c>
      <c r="D19" s="6" t="n">
        <v>4635</v>
      </c>
    </row>
    <row r="20">
      <c r="A20" s="4" t="inlineStr">
        <is>
          <t>Assets</t>
        </is>
      </c>
      <c r="C20" s="6" t="n">
        <v>9966</v>
      </c>
      <c r="D20" s="6" t="n">
        <v>7037</v>
      </c>
    </row>
    <row r="21">
      <c r="A21" s="4" t="inlineStr">
        <is>
          <t>Depreciation and amortization</t>
        </is>
      </c>
      <c r="C21" s="6" t="n">
        <v>163</v>
      </c>
      <c r="D21" s="6" t="n">
        <v>247</v>
      </c>
    </row>
    <row r="22">
      <c r="A22" s="4" t="inlineStr">
        <is>
          <t>Product Licensing [Member] | Operating Segments [Member]</t>
        </is>
      </c>
    </row>
    <row r="23">
      <c r="A23" s="4" t="inlineStr">
        <is>
          <t>Revenues</t>
        </is>
      </c>
      <c r="C23" s="6" t="n">
        <v>31824</v>
      </c>
      <c r="D23" s="6" t="n">
        <v>31368</v>
      </c>
    </row>
    <row r="24">
      <c r="A24" s="4" t="inlineStr">
        <is>
          <t>Income from operations</t>
        </is>
      </c>
      <c r="C24" s="6" t="n">
        <v>31642</v>
      </c>
      <c r="D24" s="6" t="n">
        <v>31186</v>
      </c>
    </row>
    <row r="25">
      <c r="A25" s="4" t="inlineStr">
        <is>
          <t>Assets</t>
        </is>
      </c>
      <c r="C25" s="6" t="n">
        <v>3179</v>
      </c>
      <c r="D25" s="6" t="n">
        <v>4775</v>
      </c>
    </row>
    <row r="26">
      <c r="A26" s="4" t="inlineStr">
        <is>
          <t>Restaurant Operations [Member] | Operating Segments [Member]</t>
        </is>
      </c>
    </row>
    <row r="27">
      <c r="A27" s="4" t="inlineStr">
        <is>
          <t>Revenues</t>
        </is>
      </c>
      <c r="C27" s="6" t="n">
        <v>14764</v>
      </c>
      <c r="D27" s="6" t="n">
        <v>9310</v>
      </c>
    </row>
    <row r="28">
      <c r="A28" s="4" t="inlineStr">
        <is>
          <t>Income from operations</t>
        </is>
      </c>
      <c r="C28" s="6" t="n">
        <v>312</v>
      </c>
      <c r="D28" s="6" t="n">
        <v>-2856</v>
      </c>
    </row>
    <row r="29">
      <c r="A29" s="4" t="inlineStr">
        <is>
          <t>Assets</t>
        </is>
      </c>
      <c r="C29" s="6" t="n">
        <v>11195</v>
      </c>
      <c r="D29" s="6" t="n">
        <v>11662</v>
      </c>
    </row>
    <row r="30">
      <c r="A30" s="4" t="inlineStr">
        <is>
          <t>Depreciation and amortization</t>
        </is>
      </c>
      <c r="C30" s="5" t="n">
        <v>561</v>
      </c>
      <c r="D30" s="5" t="n">
        <v>613</v>
      </c>
    </row>
    <row r="31"/>
    <row r="32">
      <c r="A32" s="4" t="inlineStr">
        <is>
          <t>[1]</t>
        </is>
      </c>
      <c r="B32" s="4" t="inlineStr">
        <is>
          <t>Represents advertising fund revenue</t>
        </is>
      </c>
    </row>
  </sheetData>
  <mergeCells count="4">
    <mergeCell ref="A1:B2"/>
    <mergeCell ref="C1:D1"/>
    <mergeCell ref="A31:C31"/>
    <mergeCell ref="B32:C3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J - Long-term Debt (Details Textual) - USD ($) $ / shares in Units, $ in Thousands</t>
        </is>
      </c>
      <c r="B1" s="2" t="inlineStr">
        <is>
          <t>Jan. 26, 2022</t>
        </is>
      </c>
      <c r="C1" s="2" t="inlineStr">
        <is>
          <t>Dec. 15, 2021</t>
        </is>
      </c>
      <c r="D1" s="2" t="inlineStr">
        <is>
          <t>Nov. 01, 2017</t>
        </is>
      </c>
      <c r="E1" s="2" t="inlineStr">
        <is>
          <t>Mar. 27, 2022</t>
        </is>
      </c>
      <c r="F1" s="2" t="inlineStr">
        <is>
          <t>Mar. 28, 2021</t>
        </is>
      </c>
    </row>
    <row r="2">
      <c r="A2" s="4" t="inlineStr">
        <is>
          <t>Dividends Payable, Amount Per Share (in dollars per share)</t>
        </is>
      </c>
      <c r="D2" s="5" t="n">
        <v>5</v>
      </c>
    </row>
    <row r="3">
      <c r="A3" s="4" t="inlineStr">
        <is>
          <t>Payment for Debt Extinguishment or Debt Prepayment Cost</t>
        </is>
      </c>
      <c r="E3" s="5" t="n">
        <v>662</v>
      </c>
      <c r="F3" s="5" t="n">
        <v>0</v>
      </c>
    </row>
    <row r="4">
      <c r="A4" s="4" t="inlineStr">
        <is>
          <t>Gain (Loss) on Extinguishment of Debt, Total</t>
        </is>
      </c>
      <c r="E4" s="5" t="n">
        <v>-1354</v>
      </c>
      <c r="F4" s="5" t="n">
        <v>0</v>
      </c>
    </row>
    <row r="5">
      <c r="A5" s="4" t="inlineStr">
        <is>
          <t>Senior Notes [Member]</t>
        </is>
      </c>
    </row>
    <row r="6">
      <c r="A6" s="4" t="inlineStr">
        <is>
          <t>Debt Instrument, Fixed Charge Coverage Ratio</t>
        </is>
      </c>
      <c r="D6" s="6" t="n">
        <v>2</v>
      </c>
    </row>
    <row r="7">
      <c r="A7" s="4" t="inlineStr">
        <is>
          <t>Debt Instrument, Priority Secured Leverage Ratio</t>
        </is>
      </c>
      <c r="D7" s="8" t="n">
        <v>0.4</v>
      </c>
    </row>
    <row r="8">
      <c r="A8" s="4" t="inlineStr">
        <is>
          <t>Debt Instrument Secured Leverage Ratio</t>
        </is>
      </c>
      <c r="D8" s="8" t="n">
        <v>3.75</v>
      </c>
    </row>
    <row r="9">
      <c r="A9" s="4" t="inlineStr">
        <is>
          <t>Debt Instrument, Event of Default, Percentage Ownership Enabling the Declaration of Due and Payable</t>
        </is>
      </c>
      <c r="D9" s="4" t="inlineStr">
        <is>
          <t>25.00%</t>
        </is>
      </c>
    </row>
    <row r="10">
      <c r="A10" s="4" t="inlineStr">
        <is>
          <t>Senior Notes [Member] | In the Event of Chang of Control Offer [Member]</t>
        </is>
      </c>
    </row>
    <row r="11">
      <c r="A11" s="4" t="inlineStr">
        <is>
          <t>Debt Instrument, Redemption Price, Percentage</t>
        </is>
      </c>
      <c r="D11" s="4" t="inlineStr">
        <is>
          <t>101.00%</t>
        </is>
      </c>
    </row>
    <row r="12">
      <c r="A12" s="4" t="inlineStr">
        <is>
          <t>Senior Notes [Member] | In the Event the Company Sells Certain Assets and Fails to Use the Proceeds as Required [Member]</t>
        </is>
      </c>
    </row>
    <row r="13">
      <c r="A13" s="4" t="inlineStr">
        <is>
          <t>Debt Instrument, Redemption Price, Percentage</t>
        </is>
      </c>
      <c r="D13" s="4" t="inlineStr">
        <is>
          <t>100.00%</t>
        </is>
      </c>
    </row>
    <row r="14">
      <c r="A14" s="4" t="inlineStr">
        <is>
          <t>Senior Notes [Member] | Senior Secured 2025 Notes [Member]</t>
        </is>
      </c>
    </row>
    <row r="15">
      <c r="A15" s="4" t="inlineStr">
        <is>
          <t>Proceeds from Issuance of Long-Term Debt, Total</t>
        </is>
      </c>
      <c r="D15" s="5" t="n">
        <v>150000</v>
      </c>
    </row>
    <row r="16">
      <c r="A16" s="4" t="inlineStr">
        <is>
          <t>Debt Instrument, Interest Rate, Stated Percentage</t>
        </is>
      </c>
      <c r="D16" s="4" t="inlineStr">
        <is>
          <t>6.625%</t>
        </is>
      </c>
      <c r="E16" s="4" t="inlineStr">
        <is>
          <t>6.625%</t>
        </is>
      </c>
      <c r="F16" s="4" t="inlineStr">
        <is>
          <t>6.625%</t>
        </is>
      </c>
    </row>
    <row r="17">
      <c r="A17" s="4" t="inlineStr">
        <is>
          <t>Long-Term Debt, Gross</t>
        </is>
      </c>
      <c r="C17" s="5" t="n">
        <v>40000</v>
      </c>
      <c r="E17" s="5" t="n">
        <v>110000</v>
      </c>
      <c r="F17" s="5" t="n">
        <v>150000</v>
      </c>
    </row>
    <row r="18">
      <c r="A18" s="4" t="inlineStr">
        <is>
          <t>Debt Instrument, Redemption Price, Percentage of Principal Amount Redeemed</t>
        </is>
      </c>
      <c r="C18" s="4" t="inlineStr">
        <is>
          <t>101.656%</t>
        </is>
      </c>
    </row>
    <row r="19">
      <c r="A19" s="4" t="inlineStr">
        <is>
          <t>Repayments of Long-Term Debt, Total</t>
        </is>
      </c>
      <c r="B19" s="5" t="n">
        <v>41288</v>
      </c>
    </row>
    <row r="20">
      <c r="A20" s="4" t="inlineStr">
        <is>
          <t>Payment for Debt Extinguishment or Debt Prepayment Cost</t>
        </is>
      </c>
      <c r="B20" s="6" t="n">
        <v>662</v>
      </c>
    </row>
    <row r="21">
      <c r="A21" s="4" t="inlineStr">
        <is>
          <t>Interest Paid, Including Capitalized Interest, Operating and Investing Activities, Total</t>
        </is>
      </c>
      <c r="B21" s="6" t="n">
        <v>626</v>
      </c>
    </row>
    <row r="22">
      <c r="A22" s="4" t="inlineStr">
        <is>
          <t>Gain (Loss) on Extinguishment of Debt, Total</t>
        </is>
      </c>
      <c r="B22" s="6" t="n">
        <v>1354</v>
      </c>
    </row>
    <row r="23">
      <c r="A23" s="4" t="inlineStr">
        <is>
          <t>Write off of Deferred Debt Issuance Cost</t>
        </is>
      </c>
      <c r="B23" s="5" t="n">
        <v>692</v>
      </c>
    </row>
    <row r="24">
      <c r="A24" s="4" t="inlineStr">
        <is>
          <t>Senior Notes [Member] | Senior Secured 2020 Notes [Member]</t>
        </is>
      </c>
    </row>
    <row r="25">
      <c r="A25" s="4" t="inlineStr">
        <is>
          <t>Proceeds from Issuance of Long-Term Debt, Total</t>
        </is>
      </c>
      <c r="D25" s="5" t="n">
        <v>135000</v>
      </c>
    </row>
    <row r="26">
      <c r="A26" s="4" t="inlineStr">
        <is>
          <t>Debt Instrument, Interest Rate, Stated Percentage</t>
        </is>
      </c>
      <c r="D26" s="4" t="inlineStr">
        <is>
          <t>1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J - Long-term Debt - Summary of Debt (Details) - USD ($) $ in Thousands</t>
        </is>
      </c>
      <c r="B1" s="2" t="inlineStr">
        <is>
          <t>Mar. 27, 2022</t>
        </is>
      </c>
      <c r="C1" s="2" t="inlineStr">
        <is>
          <t>Dec. 15, 2021</t>
        </is>
      </c>
      <c r="D1" s="2" t="inlineStr">
        <is>
          <t>Mar. 28, 2021</t>
        </is>
      </c>
    </row>
    <row r="2">
      <c r="A2" s="4" t="inlineStr">
        <is>
          <t>Less: unamortized debt issuance costs</t>
        </is>
      </c>
      <c r="B2" s="5" t="n">
        <v>-1817</v>
      </c>
      <c r="D2" s="5" t="n">
        <v>-3169</v>
      </c>
    </row>
    <row r="3">
      <c r="A3" s="4" t="inlineStr">
        <is>
          <t>Long-term debt, net</t>
        </is>
      </c>
      <c r="B3" s="6" t="n">
        <v>108183</v>
      </c>
      <c r="D3" s="6" t="n">
        <v>146831</v>
      </c>
    </row>
    <row r="4">
      <c r="A4" s="4" t="inlineStr">
        <is>
          <t>Senior Secured 2025 Notes [Member] | Senior Notes [Member]</t>
        </is>
      </c>
    </row>
    <row r="5">
      <c r="A5" s="4" t="inlineStr">
        <is>
          <t>Senior secured notes</t>
        </is>
      </c>
      <c r="B5" s="5" t="n">
        <v>110000</v>
      </c>
      <c r="C5" s="5" t="n">
        <v>40000</v>
      </c>
      <c r="D5" s="5" t="n">
        <v>1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J - Long-term Debt - Summary of Debt (Details) (Parentheticals)</t>
        </is>
      </c>
      <c r="B1" s="2" t="inlineStr">
        <is>
          <t>Mar. 27, 2022</t>
        </is>
      </c>
      <c r="C1" s="2" t="inlineStr">
        <is>
          <t>Mar. 28, 2021</t>
        </is>
      </c>
      <c r="D1" s="2" t="inlineStr">
        <is>
          <t>Nov. 01, 2017</t>
        </is>
      </c>
    </row>
    <row r="2">
      <c r="A2" s="4" t="inlineStr">
        <is>
          <t>Senior Secured 2025 Notes [Member] | Senior Notes [Member]</t>
        </is>
      </c>
    </row>
    <row r="3">
      <c r="A3" s="4" t="inlineStr">
        <is>
          <t>Interest Rate</t>
        </is>
      </c>
      <c r="B3" s="4" t="inlineStr">
        <is>
          <t>6.625%</t>
        </is>
      </c>
      <c r="C3" s="4" t="inlineStr">
        <is>
          <t>6.625%</t>
        </is>
      </c>
      <c r="D3" s="4" t="inlineStr">
        <is>
          <t>6.6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6" customWidth="1" min="2" max="2"/>
  </cols>
  <sheetData>
    <row r="1">
      <c r="A1" s="1" t="inlineStr">
        <is>
          <t>Note J - Long-term Debt - Summary of Redemption Features (Details)</t>
        </is>
      </c>
      <c r="B1" s="2" t="inlineStr">
        <is>
          <t>12 Months Ended</t>
        </is>
      </c>
    </row>
    <row r="2">
      <c r="B2" s="2" t="inlineStr">
        <is>
          <t>Mar. 27, 2022</t>
        </is>
      </c>
    </row>
    <row r="3">
      <c r="A3" s="4" t="inlineStr">
        <is>
          <t>Debt Instrument, Redemption, Period Two [Member]</t>
        </is>
      </c>
    </row>
    <row r="4">
      <c r="A4" s="4" t="inlineStr">
        <is>
          <t>Debt instrument, redemption price, percentage</t>
        </is>
      </c>
      <c r="B4" s="4" t="inlineStr">
        <is>
          <t>101.656%</t>
        </is>
      </c>
    </row>
    <row r="5">
      <c r="A5" s="4" t="inlineStr">
        <is>
          <t>Debt Instrument, Redemption, Period Three [Member]</t>
        </is>
      </c>
    </row>
    <row r="6">
      <c r="A6" s="4" t="inlineStr">
        <is>
          <t>Debt instrument, redemption price, percentage</t>
        </is>
      </c>
      <c r="B6" s="4" t="inlineStr">
        <is>
          <t>10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K - Leases (Details Textual) - USD ($) $ in Thousands</t>
        </is>
      </c>
      <c r="B1" s="2" t="inlineStr">
        <is>
          <t>12 Months Ended</t>
        </is>
      </c>
    </row>
    <row r="2">
      <c r="B2" s="2" t="inlineStr">
        <is>
          <t>Mar. 27, 2022</t>
        </is>
      </c>
      <c r="C2" s="2" t="inlineStr">
        <is>
          <t>Mar. 28, 2021</t>
        </is>
      </c>
    </row>
    <row r="3">
      <c r="A3" s="4" t="inlineStr">
        <is>
          <t>Operating Lease, Cost</t>
        </is>
      </c>
      <c r="B3" s="5" t="n">
        <v>1553</v>
      </c>
      <c r="C3" s="5" t="n">
        <v>1444</v>
      </c>
    </row>
    <row r="4">
      <c r="A4" s="4" t="inlineStr">
        <is>
          <t>Operating Lease, Liability, Current</t>
        </is>
      </c>
      <c r="B4" s="6" t="n">
        <v>1849</v>
      </c>
      <c r="C4" s="6" t="n">
        <v>1837</v>
      </c>
    </row>
    <row r="5">
      <c r="A5" s="4" t="inlineStr">
        <is>
          <t>Operating Lease, Liability, Noncurrent</t>
        </is>
      </c>
      <c r="B5" s="6" t="n">
        <v>6487</v>
      </c>
      <c r="C5" s="6" t="n">
        <v>7553</v>
      </c>
    </row>
    <row r="6">
      <c r="A6" s="4" t="inlineStr">
        <is>
          <t>Restaurant Operating Expense [Member]</t>
        </is>
      </c>
    </row>
    <row r="7">
      <c r="A7" s="4" t="inlineStr">
        <is>
          <t>Operating Lease, Cost</t>
        </is>
      </c>
      <c r="B7" s="6" t="n">
        <v>2199</v>
      </c>
      <c r="C7" s="6" t="n">
        <v>1981</v>
      </c>
    </row>
    <row r="8">
      <c r="A8" s="4" t="inlineStr">
        <is>
          <t>General and Administrative Expense [Member]</t>
        </is>
      </c>
    </row>
    <row r="9">
      <c r="A9" s="4" t="inlineStr">
        <is>
          <t>Operating Lease, Cost</t>
        </is>
      </c>
      <c r="B9" s="6" t="n">
        <v>710</v>
      </c>
      <c r="C9" s="6" t="n">
        <v>657</v>
      </c>
    </row>
    <row r="10">
      <c r="A10" s="4" t="inlineStr">
        <is>
          <t>Other Income [Member]</t>
        </is>
      </c>
    </row>
    <row r="11">
      <c r="A11" s="4" t="inlineStr">
        <is>
          <t>Operating Lease, Cost</t>
        </is>
      </c>
      <c r="B11" s="5" t="n">
        <v>88</v>
      </c>
      <c r="C11" s="5" t="n">
        <v>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K - Leases - Components of Net Lease Cost (Details) - USD ($) $ in Thousands</t>
        </is>
      </c>
      <c r="C1" s="2" t="inlineStr">
        <is>
          <t>12 Months Ended</t>
        </is>
      </c>
    </row>
    <row r="2">
      <c r="C2" s="2" t="inlineStr">
        <is>
          <t>Mar. 27, 2022</t>
        </is>
      </c>
      <c r="D2" s="2" t="inlineStr">
        <is>
          <t>Mar. 28, 2021</t>
        </is>
      </c>
    </row>
    <row r="3">
      <c r="A3" s="4" t="inlineStr">
        <is>
          <t>Operating lease cost</t>
        </is>
      </c>
      <c r="C3" s="5" t="n">
        <v>1553</v>
      </c>
      <c r="D3" s="5" t="n">
        <v>1444</v>
      </c>
    </row>
    <row r="4">
      <c r="A4" s="4" t="inlineStr">
        <is>
          <t>Variable lease cost</t>
        </is>
      </c>
      <c r="C4" s="6" t="n">
        <v>1356</v>
      </c>
      <c r="D4" s="6" t="n">
        <v>1194</v>
      </c>
    </row>
    <row r="5">
      <c r="A5" s="4" t="inlineStr">
        <is>
          <t>Less: Sublease income, net</t>
        </is>
      </c>
      <c r="C5" s="6" t="n">
        <v>-88</v>
      </c>
      <c r="D5" s="6" t="n">
        <v>-47</v>
      </c>
    </row>
    <row r="6">
      <c r="A6" s="4" t="inlineStr">
        <is>
          <t>Total net lease cost (a)</t>
        </is>
      </c>
      <c r="B6" s="4" t="inlineStr">
        <is>
          <t>[1]</t>
        </is>
      </c>
      <c r="C6" s="5" t="n">
        <v>2821</v>
      </c>
      <c r="D6" s="5" t="n">
        <v>2591</v>
      </c>
    </row>
    <row r="7"/>
    <row r="8">
      <c r="A8" s="4" t="inlineStr">
        <is>
          <t>[1]</t>
        </is>
      </c>
      <c r="B8" s="4" t="inlineStr">
        <is>
          <t>The thirteen and thirty-nine week periods ended December 26, 2021 and December 27, 2020 include $242, net and $1,712, net and $502, net and $1,696, net, respectively, recorded to “Restaurant Operating Expenses” for leases for Company-operated restaurants; $192 and $533, and $160 and $492, respectively, recorded to “General and administrative expenses” for leases for corporate offices and equipment; and $40 and $61, and $9, and $31, respectively, recorded to “Other income, net” for leased properties that are leased to franchisees.</t>
        </is>
      </c>
    </row>
  </sheetData>
  <mergeCells count="4">
    <mergeCell ref="A1:B2"/>
    <mergeCell ref="C1:D1"/>
    <mergeCell ref="A7:C7"/>
    <mergeCell ref="B8:C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Leases - Cash Paid for Amounts Included in the Measurement of Lease Liabilities (Details) - USD ($) $ in Thousands</t>
        </is>
      </c>
      <c r="B1" s="2" t="inlineStr">
        <is>
          <t>12 Months Ended</t>
        </is>
      </c>
    </row>
    <row r="2">
      <c r="B2" s="2" t="inlineStr">
        <is>
          <t>Mar. 27, 2022</t>
        </is>
      </c>
      <c r="C2" s="2" t="inlineStr">
        <is>
          <t>Mar. 28, 2021</t>
        </is>
      </c>
    </row>
    <row r="3">
      <c r="A3" s="4" t="inlineStr">
        <is>
          <t>Operating cash flows from operating leases</t>
        </is>
      </c>
      <c r="B3" s="5" t="n">
        <v>737</v>
      </c>
      <c r="C3" s="5" t="n">
        <v>7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Description and Organization of Business</t>
        </is>
      </c>
      <c r="B1" s="2" t="inlineStr">
        <is>
          <t>12 Months Ended</t>
        </is>
      </c>
    </row>
    <row r="2">
      <c r="B2" s="2" t="inlineStr">
        <is>
          <t>Mar. 27, 2022</t>
        </is>
      </c>
    </row>
    <row r="3">
      <c r="A3" s="3" t="inlineStr">
        <is>
          <t>Notes to Financial Statements</t>
        </is>
      </c>
    </row>
    <row r="4">
      <c r="A4" s="4" t="inlineStr">
        <is>
          <t>Organization, Consolidation and Presentation of Financial Statements Disclosure [Text Block]</t>
        </is>
      </c>
      <c r="B4" s="4" t="inlineStr">
        <is>
          <t xml:space="preserve">NOTE A - DESCRIPTION AND ORGANIZATION OF BUSINESS Nathan’s Famous, Inc. and subsidiaries (collectively the “Company” or “Nathan’s”) has historically operated or franchised a chain of retail fast food restaurants featuring the “Nathan’s World Famous Beef Hot Dog”, crinkle-cut French-fried potatoes and a variety of other menu offerings. Nathan’s has also established a Branded Product Program, which enables foodservice retailers to sell select Nathan’s proprietary products outside of the realm of a traditional franchise relationship. Nathan’s also licenses the manufacture and sale of “Nathan’s Famous” packaged hot dogs, crinkle-cut French fries and a number of other products to a variety of third At March 27, 2022, Covid- 19 In March 2020, 19 19 may 2020 19 19 may Our restaurant operations have been and could continue to be disrupted by COVID- 19 not Inflationary pressures on labor and rising commodity prices have directly impacted our consolidated results of operations during fiscal 2022, 2023. April 2021 March 2022 April 2020 March 2021. July 2021, 19 We continue to monitor the dynamic nature of the COVID- 19 1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Leases - Weighted Average Remaining Lease Term and Weighted-average Discount Rate (Details)</t>
        </is>
      </c>
      <c r="B1" s="2" t="inlineStr">
        <is>
          <t>Mar. 27, 2022</t>
        </is>
      </c>
      <c r="C1" s="2" t="inlineStr">
        <is>
          <t>Mar. 28, 2021</t>
        </is>
      </c>
    </row>
    <row r="2">
      <c r="A2" s="4" t="inlineStr">
        <is>
          <t>Weighted average remaining lease term (years):</t>
        </is>
      </c>
      <c r="B2" s="4" t="inlineStr">
        <is>
          <t>6.30%</t>
        </is>
      </c>
      <c r="C2" s="4" t="inlineStr">
        <is>
          <t>7.2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K - Leases - Future Lease Commitments to Be Paid and Received (Details) $ in Thousands</t>
        </is>
      </c>
      <c r="B1" s="2" t="inlineStr">
        <is>
          <t>Mar. 27, 2022USD ($)</t>
        </is>
      </c>
    </row>
    <row r="2">
      <c r="A2" s="4" t="inlineStr">
        <is>
          <t>2023, payments operating leases</t>
        </is>
      </c>
      <c r="B2" s="5" t="n">
        <v>1849</v>
      </c>
    </row>
    <row r="3">
      <c r="A3" s="4" t="inlineStr">
        <is>
          <t>2023, receipts subleases</t>
        </is>
      </c>
      <c r="B3" s="6" t="n">
        <v>267</v>
      </c>
    </row>
    <row r="4">
      <c r="A4" s="4" t="inlineStr">
        <is>
          <t>2023, net leases</t>
        </is>
      </c>
      <c r="B4" s="6" t="n">
        <v>1582</v>
      </c>
    </row>
    <row r="5">
      <c r="A5" s="4" t="inlineStr">
        <is>
          <t>2024, payments operating leases</t>
        </is>
      </c>
      <c r="B5" s="6" t="n">
        <v>1774</v>
      </c>
    </row>
    <row r="6">
      <c r="A6" s="4" t="inlineStr">
        <is>
          <t>2024, receipts subleases</t>
        </is>
      </c>
      <c r="B6" s="6" t="n">
        <v>271</v>
      </c>
    </row>
    <row r="7">
      <c r="A7" s="4" t="inlineStr">
        <is>
          <t>2024, net leases</t>
        </is>
      </c>
      <c r="B7" s="6" t="n">
        <v>1503</v>
      </c>
    </row>
    <row r="8">
      <c r="A8" s="4" t="inlineStr">
        <is>
          <t>2025, payments operating leases</t>
        </is>
      </c>
      <c r="B8" s="6" t="n">
        <v>1678</v>
      </c>
    </row>
    <row r="9">
      <c r="A9" s="4" t="inlineStr">
        <is>
          <t>2025, receipts subleases</t>
        </is>
      </c>
      <c r="B9" s="6" t="n">
        <v>274</v>
      </c>
    </row>
    <row r="10">
      <c r="A10" s="4" t="inlineStr">
        <is>
          <t>2025, net leases</t>
        </is>
      </c>
      <c r="B10" s="6" t="n">
        <v>1404</v>
      </c>
    </row>
    <row r="11">
      <c r="A11" s="4" t="inlineStr">
        <is>
          <t>2026, payments operating leases</t>
        </is>
      </c>
      <c r="B11" s="6" t="n">
        <v>1712</v>
      </c>
    </row>
    <row r="12">
      <c r="A12" s="4" t="inlineStr">
        <is>
          <t>2026, receipts subleases</t>
        </is>
      </c>
      <c r="B12" s="6" t="n">
        <v>278</v>
      </c>
    </row>
    <row r="13">
      <c r="A13" s="4" t="inlineStr">
        <is>
          <t>2026, net leases</t>
        </is>
      </c>
      <c r="B13" s="6" t="n">
        <v>1434</v>
      </c>
    </row>
    <row r="14">
      <c r="A14" s="4" t="inlineStr">
        <is>
          <t>2027, payments operating leases</t>
        </is>
      </c>
      <c r="B14" s="6" t="n">
        <v>1726</v>
      </c>
    </row>
    <row r="15">
      <c r="A15" s="4" t="inlineStr">
        <is>
          <t>2027, receipts subleases</t>
        </is>
      </c>
      <c r="B15" s="6" t="n">
        <v>281</v>
      </c>
    </row>
    <row r="16">
      <c r="A16" s="4" t="inlineStr">
        <is>
          <t>2027, net leases</t>
        </is>
      </c>
      <c r="B16" s="6" t="n">
        <v>1445</v>
      </c>
    </row>
    <row r="17">
      <c r="A17" s="4" t="inlineStr">
        <is>
          <t>Thereafter, payments operating leases</t>
        </is>
      </c>
      <c r="B17" s="6" t="n">
        <v>2036</v>
      </c>
    </row>
    <row r="18">
      <c r="A18" s="4" t="inlineStr">
        <is>
          <t>Thereafter, receipts subleases</t>
        </is>
      </c>
      <c r="B18" s="6" t="n">
        <v>624</v>
      </c>
    </row>
    <row r="19">
      <c r="A19" s="4" t="inlineStr">
        <is>
          <t>Thereafter, net leases</t>
        </is>
      </c>
      <c r="B19" s="6" t="n">
        <v>1412</v>
      </c>
    </row>
    <row r="20">
      <c r="A20" s="4" t="inlineStr">
        <is>
          <t>Total lease commitments, payments operating leases</t>
        </is>
      </c>
      <c r="B20" s="6" t="n">
        <v>10775</v>
      </c>
    </row>
    <row r="21">
      <c r="A21" s="4" t="inlineStr">
        <is>
          <t>Total lease commitments, receipts subleases</t>
        </is>
      </c>
      <c r="B21" s="6" t="n">
        <v>1995</v>
      </c>
    </row>
    <row r="22">
      <c r="A22" s="4" t="inlineStr">
        <is>
          <t>Total lease commitments, net leases</t>
        </is>
      </c>
      <c r="B22" s="6" t="n">
        <v>8780</v>
      </c>
    </row>
    <row r="23">
      <c r="A23" s="4" t="inlineStr">
        <is>
          <t>Less: Amount representing interest, payments operating leases</t>
        </is>
      </c>
      <c r="B23" s="6" t="n">
        <v>2439</v>
      </c>
    </row>
    <row r="24">
      <c r="A24" s="4" t="inlineStr">
        <is>
          <t>Present value of lease liabilities, payments operating leases</t>
        </is>
      </c>
      <c r="B24" s="5" t="n">
        <v>8336</v>
      </c>
      <c r="C24" s="4" t="inlineStr">
        <is>
          <t>[1]</t>
        </is>
      </c>
    </row>
    <row r="25"/>
    <row r="26">
      <c r="A26" s="4" t="inlineStr">
        <is>
          <t>[1]</t>
        </is>
      </c>
      <c r="B26" s="4" t="inlineStr">
        <is>
          <t>The present value of minimum operating lease payments of $1,848 and $6,680 are included in “Current portion of operating lease liabilities” and “Long-term operating lease liabilities,” respectively on the Consolidated Balance Sheet.</t>
        </is>
      </c>
    </row>
  </sheetData>
  <mergeCells count="3">
    <mergeCell ref="B1:C1"/>
    <mergeCell ref="A25:C25"/>
    <mergeCell ref="B26:C2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Leases - Components of Lease Income (Details) - USD ($) $ in Thousands</t>
        </is>
      </c>
      <c r="B1" s="2" t="inlineStr">
        <is>
          <t>12 Months Ended</t>
        </is>
      </c>
    </row>
    <row r="2">
      <c r="B2" s="2" t="inlineStr">
        <is>
          <t>Mar. 27, 2022</t>
        </is>
      </c>
      <c r="C2" s="2" t="inlineStr">
        <is>
          <t>Mar. 28, 2021</t>
        </is>
      </c>
    </row>
    <row r="3">
      <c r="A3" s="4" t="inlineStr">
        <is>
          <t>Operating lease income, net</t>
        </is>
      </c>
      <c r="B3" s="5" t="n">
        <v>88</v>
      </c>
      <c r="C3" s="5" t="n">
        <v>4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W6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21" customWidth="1" min="11" max="11"/>
    <col width="27" customWidth="1" min="12" max="12"/>
    <col width="21" customWidth="1" min="13" max="13"/>
    <col width="27" customWidth="1" min="14" max="14"/>
    <col width="20" customWidth="1" min="15" max="15"/>
    <col width="37" customWidth="1" min="16" max="16"/>
    <col width="37" customWidth="1" min="17" max="17"/>
    <col width="14" customWidth="1" min="18" max="18"/>
    <col width="21" customWidth="1" min="19" max="19"/>
    <col width="27" customWidth="1" min="20" max="20"/>
    <col width="21" customWidth="1" min="21" max="21"/>
    <col width="20" customWidth="1" min="22" max="22"/>
    <col width="20" customWidth="1" min="23" max="23"/>
  </cols>
  <sheetData>
    <row r="1">
      <c r="A1" s="1" t="inlineStr">
        <is>
          <t>Note L - Stockholders' Equity, Stock Plans and Other Employee Benefit Plans (Details Textual)</t>
        </is>
      </c>
      <c r="B1" s="2" t="inlineStr">
        <is>
          <t>Jun. 10, 2022$ / shares</t>
        </is>
      </c>
      <c r="C1" s="2" t="inlineStr">
        <is>
          <t>Mar. 04, 2022$ / shares</t>
        </is>
      </c>
      <c r="D1" s="2" t="inlineStr">
        <is>
          <t>Dec. 03, 2021$ / shares</t>
        </is>
      </c>
      <c r="E1" s="2" t="inlineStr">
        <is>
          <t>Sep. 03, 2021$ / shares</t>
        </is>
      </c>
      <c r="F1" s="2" t="inlineStr">
        <is>
          <t>Jun. 25, 2021$ / shares</t>
        </is>
      </c>
      <c r="G1" s="2" t="inlineStr">
        <is>
          <t>Mar. 05, 2021$ / shares</t>
        </is>
      </c>
      <c r="H1" s="2" t="inlineStr">
        <is>
          <t>Dec. 04, 2020$ / shares</t>
        </is>
      </c>
      <c r="I1" s="2" t="inlineStr">
        <is>
          <t>Sep. 04, 2020$ / shares</t>
        </is>
      </c>
      <c r="J1" s="2" t="inlineStr">
        <is>
          <t>Jun. 26, 2020$ / shares</t>
        </is>
      </c>
      <c r="K1" s="2" t="inlineStr">
        <is>
          <t>Jun. 01, 2016USD ($)</t>
        </is>
      </c>
      <c r="L1" s="2" t="inlineStr">
        <is>
          <t>Nov. 01, 2012USD ($)shares</t>
        </is>
      </c>
      <c r="M1" s="2" t="inlineStr">
        <is>
          <t>Mar. 05, 2021USD ($)</t>
        </is>
      </c>
      <c r="N1" s="2" t="inlineStr">
        <is>
          <t>Mar. 27, 2022USD ($)shares</t>
        </is>
      </c>
      <c r="O1" s="2" t="inlineStr">
        <is>
          <t>Dec. 26, 2021shares</t>
        </is>
      </c>
      <c r="P1" s="2" t="inlineStr">
        <is>
          <t>Mar. 27, 2022USD ($)$ / sharesshares</t>
        </is>
      </c>
      <c r="Q1" s="2" t="inlineStr">
        <is>
          <t>Mar. 28, 2021USD ($)$ / sharesshares</t>
        </is>
      </c>
      <c r="R1" s="2" t="inlineStr">
        <is>
          <t>Mar. 29, 2020</t>
        </is>
      </c>
      <c r="S1" s="2" t="inlineStr">
        <is>
          <t>Dec. 31, 2017USD ($)</t>
        </is>
      </c>
      <c r="T1" s="2" t="inlineStr">
        <is>
          <t>Mar. 27, 2022USD ($)shares</t>
        </is>
      </c>
      <c r="U1" s="2" t="inlineStr">
        <is>
          <t>Dec. 31, 2021USD ($)</t>
        </is>
      </c>
      <c r="V1" s="2" t="inlineStr">
        <is>
          <t>Sep. 18, 2019shares</t>
        </is>
      </c>
      <c r="W1" s="2" t="inlineStr">
        <is>
          <t>Mar. 11, 2016shares</t>
        </is>
      </c>
    </row>
    <row r="2">
      <c r="A2" s="4" t="inlineStr">
        <is>
          <t>Common Stock, Dividends, Per Share, Declared (in dollars per share) | $ / shares</t>
        </is>
      </c>
      <c r="C2" s="7" t="n">
        <v>0.45</v>
      </c>
      <c r="D2" s="7" t="n">
        <v>0.35</v>
      </c>
      <c r="E2" s="7" t="n">
        <v>0.35</v>
      </c>
      <c r="F2" s="7" t="n">
        <v>0.35</v>
      </c>
      <c r="G2" s="7" t="n">
        <v>0.35</v>
      </c>
      <c r="H2" s="7" t="n">
        <v>0.35</v>
      </c>
      <c r="I2" s="7" t="n">
        <v>0.35</v>
      </c>
      <c r="J2" s="7" t="n">
        <v>0.35</v>
      </c>
      <c r="P2" s="7" t="n">
        <v>1.5</v>
      </c>
      <c r="Q2" s="7" t="n">
        <v>1.4</v>
      </c>
    </row>
    <row r="3">
      <c r="A3" s="4" t="inlineStr">
        <is>
          <t>Payments of Ordinary Dividends, Common Stock</t>
        </is>
      </c>
      <c r="M3" s="5" t="n">
        <v>5761000</v>
      </c>
      <c r="N3" s="5" t="n">
        <v>6173</v>
      </c>
    </row>
    <row r="4">
      <c r="A4" s="4" t="inlineStr">
        <is>
          <t>Share-Based Compensation Arrangement by Share-Based Payment Award, Options, Grants in Period, Gross (in shares) | shares</t>
        </is>
      </c>
      <c r="P4" s="6" t="n">
        <v>10000</v>
      </c>
      <c r="Q4" s="6" t="n">
        <v>0</v>
      </c>
    </row>
    <row r="5">
      <c r="A5" s="4" t="inlineStr">
        <is>
          <t>Share-Based Compensation Arrangements by Share-Based Payment Award, Options, Exercises in Period, Weighted Average Exercise Price (in dollars per share) | $ / shares</t>
        </is>
      </c>
      <c r="P5" s="7" t="n">
        <v>68.5</v>
      </c>
    </row>
    <row r="6">
      <c r="A6" s="4" t="inlineStr">
        <is>
          <t>Share-Based Payment Arrangement, Expense, Tax Benefit</t>
        </is>
      </c>
      <c r="P6" s="5" t="n">
        <v>20000</v>
      </c>
      <c r="Q6" s="5" t="n">
        <v>32000</v>
      </c>
    </row>
    <row r="7">
      <c r="A7" s="4" t="inlineStr">
        <is>
          <t>Share Based Compensation Total Unamortized Compensation Expense</t>
        </is>
      </c>
      <c r="N7" s="5" t="n">
        <v>110000</v>
      </c>
      <c r="P7" s="5" t="n">
        <v>110000</v>
      </c>
      <c r="T7" s="5" t="n">
        <v>110000</v>
      </c>
    </row>
    <row r="8">
      <c r="A8" s="4" t="inlineStr">
        <is>
          <t>Share-Based Payment Arrangement, Nonvested Award, Cost Not yet Recognized, Period for Recognition (Month)</t>
        </is>
      </c>
      <c r="P8" s="4" t="inlineStr">
        <is>
          <t>20 months</t>
        </is>
      </c>
    </row>
    <row r="9">
      <c r="A9" s="4" t="inlineStr">
        <is>
          <t>Treasury Stock, Shares, Acquired (in shares) | shares</t>
        </is>
      </c>
      <c r="O9" s="6" t="n">
        <v>0</v>
      </c>
    </row>
    <row r="10">
      <c r="A10" s="4" t="inlineStr">
        <is>
          <t>Treasury Stock, Value, Acquired, Cost Method</t>
        </is>
      </c>
      <c r="Q10" s="6" t="n">
        <v>1501000</v>
      </c>
    </row>
    <row r="11">
      <c r="A11" s="4" t="inlineStr">
        <is>
          <t>Number of Times of Salary and Bonus Lump Sum Cash Payment</t>
        </is>
      </c>
      <c r="R11" s="8" t="n">
        <v>2.99</v>
      </c>
    </row>
    <row r="12">
      <c r="A12" s="4" t="inlineStr">
        <is>
          <t>Defined Contribution Plan, Employer Discretionary Contribution Amount</t>
        </is>
      </c>
      <c r="P12" s="5" t="n">
        <v>35000</v>
      </c>
      <c r="Q12" s="5" t="n">
        <v>36000</v>
      </c>
    </row>
    <row r="13">
      <c r="A13" s="4" t="inlineStr">
        <is>
          <t>Defined Contribution Plan, Maximum Annual Contributions Per Employee, Percent</t>
        </is>
      </c>
      <c r="R13" s="4" t="inlineStr">
        <is>
          <t>20.00%</t>
        </is>
      </c>
    </row>
    <row r="14">
      <c r="A14" s="4" t="inlineStr">
        <is>
          <t>Defined Contribution Plan, Employer Matching Contribution Rate Per Dollar (in dollars per share) | $ / shares</t>
        </is>
      </c>
      <c r="Q14" s="5" t="n">
        <v>25</v>
      </c>
    </row>
    <row r="15">
      <c r="A15" s="4" t="inlineStr">
        <is>
          <t>Defined Contribution Plan, Employer Matching Contribution, Percent of Employees' Gross Pay</t>
        </is>
      </c>
      <c r="Q15" s="4" t="inlineStr">
        <is>
          <t>3.00%</t>
        </is>
      </c>
    </row>
    <row r="16">
      <c r="A16" s="4" t="inlineStr">
        <is>
          <t>Multiemployer Plans, Withdrawal Obligation</t>
        </is>
      </c>
      <c r="U16" s="5" t="n">
        <v>522000</v>
      </c>
    </row>
    <row r="17">
      <c r="A17" s="4" t="inlineStr">
        <is>
          <t>Multiemployer Plan, Employer Contribution, Cost, Total</t>
        </is>
      </c>
      <c r="P17" s="6" t="n">
        <v>6000</v>
      </c>
      <c r="Q17" s="5" t="n">
        <v>5000</v>
      </c>
    </row>
    <row r="18">
      <c r="A18" s="4" t="inlineStr">
        <is>
          <t>Executive Chairman of the Board [Member]</t>
        </is>
      </c>
    </row>
    <row r="19">
      <c r="A19" s="4" t="inlineStr">
        <is>
          <t>Term of Consulting Period Pursuant to the Lorber Employment [Agreement] (Year)</t>
        </is>
      </c>
      <c r="S19" s="4" t="inlineStr">
        <is>
          <t>3 years</t>
        </is>
      </c>
    </row>
    <row r="20">
      <c r="A20" s="4" t="inlineStr">
        <is>
          <t>Base Salary [Member] | Executive Chairman of the Board [Member]</t>
        </is>
      </c>
    </row>
    <row r="21">
      <c r="A21" s="4" t="inlineStr">
        <is>
          <t>Contractual Obligation, Total</t>
        </is>
      </c>
      <c r="L21" s="5" t="n">
        <v>600000</v>
      </c>
    </row>
    <row r="22">
      <c r="A22" s="4" t="inlineStr">
        <is>
          <t>Base Salary [Member] | Chief Executive Officer [Member]</t>
        </is>
      </c>
    </row>
    <row r="23">
      <c r="A23" s="4" t="inlineStr">
        <is>
          <t>Defined Contribution Plan, Employer Discretionary Contribution Amount</t>
        </is>
      </c>
      <c r="K23" s="5" t="n">
        <v>500000</v>
      </c>
    </row>
    <row r="24">
      <c r="A24" s="4" t="inlineStr">
        <is>
          <t>Consulting Fee [Member] | Executive Chairman of the Board [Member]</t>
        </is>
      </c>
    </row>
    <row r="25">
      <c r="A25" s="4" t="inlineStr">
        <is>
          <t>Contractual Obligation, Total</t>
        </is>
      </c>
      <c r="L25" s="5" t="n">
        <v>200000</v>
      </c>
    </row>
    <row r="26">
      <c r="A26" s="4" t="inlineStr">
        <is>
          <t>Repurchase Program [Member]</t>
        </is>
      </c>
    </row>
    <row r="27">
      <c r="A27" s="4" t="inlineStr">
        <is>
          <t>Treasury Stock, Shares, Acquired (in shares) | shares</t>
        </is>
      </c>
      <c r="Q27" s="6" t="n">
        <v>26676</v>
      </c>
    </row>
    <row r="28">
      <c r="A28" s="4" t="inlineStr">
        <is>
          <t>Treasury Stock Acquired, Average Cost Per Share (in dollars per share) | $ / shares</t>
        </is>
      </c>
      <c r="Q28" s="7" t="n">
        <v>56.26</v>
      </c>
    </row>
    <row r="29">
      <c r="A29" s="4" t="inlineStr">
        <is>
          <t>Treasury Stock, Value, Acquired, Cost Method</t>
        </is>
      </c>
      <c r="Q29" s="5" t="n">
        <v>1501</v>
      </c>
    </row>
    <row r="30">
      <c r="A30" s="4" t="inlineStr">
        <is>
          <t>Sixth Stock Repurchase Plan [Member]</t>
        </is>
      </c>
    </row>
    <row r="31">
      <c r="A31" s="4" t="inlineStr">
        <is>
          <t>Treasury Stock, Shares, Acquired (in shares) | shares</t>
        </is>
      </c>
      <c r="T31" s="6" t="n">
        <v>1066450</v>
      </c>
    </row>
    <row r="32">
      <c r="A32" s="4" t="inlineStr">
        <is>
          <t>Treasury Stock, Value, Acquired, Cost Method</t>
        </is>
      </c>
      <c r="P32" s="5" t="n">
        <v>37108</v>
      </c>
    </row>
    <row r="33">
      <c r="A33" s="4" t="inlineStr">
        <is>
          <t>Stock Repurchase Program, Number of Shares Authorized to be Repurchased (in shares) | shares</t>
        </is>
      </c>
      <c r="W33" s="6" t="n">
        <v>1200000</v>
      </c>
    </row>
    <row r="34">
      <c r="A34" s="4" t="inlineStr">
        <is>
          <t>Stock Repurchase Program, Remaining Number of Shares Authorized to be Repurchased (in shares) | shares</t>
        </is>
      </c>
      <c r="N34" s="6" t="n">
        <v>133550</v>
      </c>
      <c r="P34" s="6" t="n">
        <v>133550</v>
      </c>
      <c r="T34" s="6" t="n">
        <v>133550</v>
      </c>
    </row>
    <row r="35">
      <c r="A35" s="4" t="inlineStr">
        <is>
          <t>Special Cash Dividend [Member]</t>
        </is>
      </c>
    </row>
    <row r="36">
      <c r="A36" s="4" t="inlineStr">
        <is>
          <t>Share-Based Compensation Arrangement by Share-Based Payment Award, Equity Instruments Other than Options, Vested in Period, Fair Value</t>
        </is>
      </c>
      <c r="P36" s="5" t="n">
        <v>21000</v>
      </c>
      <c r="Q36" s="5" t="n">
        <v>17000</v>
      </c>
    </row>
    <row r="37">
      <c r="A37" s="4" t="inlineStr">
        <is>
          <t>Share-Based Payment Arrangement, Option [Member]</t>
        </is>
      </c>
    </row>
    <row r="38">
      <c r="A38" s="4" t="inlineStr">
        <is>
          <t>Share-based Compensation Arrangement by Share-based Payment Award, Expiration Period (Year)</t>
        </is>
      </c>
      <c r="P38" s="4" t="inlineStr">
        <is>
          <t>5 years</t>
        </is>
      </c>
    </row>
    <row r="39">
      <c r="A39" s="4" t="inlineStr">
        <is>
          <t>Share-Based Compensation Arrangement by Share-Based Payment Award, Award Vesting Period (Year)</t>
        </is>
      </c>
      <c r="P39" s="4" t="inlineStr">
        <is>
          <t>4 years</t>
        </is>
      </c>
    </row>
    <row r="40">
      <c r="A40" s="4" t="inlineStr">
        <is>
          <t>Share-Based Payment Arrangement, Option [Member] | Minimum [Member]</t>
        </is>
      </c>
    </row>
    <row r="41">
      <c r="A41" s="4" t="inlineStr">
        <is>
          <t>Share-based Compensation Arrangement by Share-based Payment Award, Expiration Period (Year)</t>
        </is>
      </c>
      <c r="P41" s="4" t="inlineStr">
        <is>
          <t>5 years</t>
        </is>
      </c>
    </row>
    <row r="42">
      <c r="A42" s="4" t="inlineStr">
        <is>
          <t>Share-Based Compensation Arrangement by Share-Based Payment Award, Award Vesting Period (Year)</t>
        </is>
      </c>
      <c r="P42" s="4" t="inlineStr">
        <is>
          <t>3 years</t>
        </is>
      </c>
    </row>
    <row r="43">
      <c r="A43" s="4" t="inlineStr">
        <is>
          <t>Share-Based Payment Arrangement, Option [Member] | Maximum [Member]</t>
        </is>
      </c>
    </row>
    <row r="44">
      <c r="A44" s="4" t="inlineStr">
        <is>
          <t>Share-based Compensation Arrangement by Share-based Payment Award, Expiration Period (Year)</t>
        </is>
      </c>
      <c r="P44" s="4" t="inlineStr">
        <is>
          <t>10 years</t>
        </is>
      </c>
    </row>
    <row r="45">
      <c r="A45" s="4" t="inlineStr">
        <is>
          <t>Share-Based Compensation Arrangement by Share-Based Payment Award, Award Vesting Period (Year)</t>
        </is>
      </c>
      <c r="P45" s="4" t="inlineStr">
        <is>
          <t>5 years</t>
        </is>
      </c>
    </row>
    <row r="46">
      <c r="A46" s="4" t="inlineStr">
        <is>
          <t>Restricted Stock [Member]</t>
        </is>
      </c>
    </row>
    <row r="47">
      <c r="A47" s="4" t="inlineStr">
        <is>
          <t>Share-based Compensation Arrangement by Share-based Payment Award, Equity Instruments Other than Options, Grants in Period (in shares) | shares</t>
        </is>
      </c>
      <c r="P47" s="6" t="n">
        <v>0</v>
      </c>
    </row>
    <row r="48">
      <c r="A48" s="4" t="inlineStr">
        <is>
          <t>Restricted Stock [Member] | Executive Chairman of the Board [Member]</t>
        </is>
      </c>
    </row>
    <row r="49">
      <c r="A49" s="4" t="inlineStr">
        <is>
          <t>Contractual Obligation, Total</t>
        </is>
      </c>
      <c r="S49" s="5" t="n">
        <v>1000000</v>
      </c>
    </row>
    <row r="50">
      <c r="A50" s="4" t="inlineStr">
        <is>
          <t>Share-based Compensation Arrangement by Share-based Payment Award, Equity Instruments Other than Options, Grants in Period (in shares) | shares</t>
        </is>
      </c>
      <c r="L50" s="6" t="n">
        <v>50000</v>
      </c>
    </row>
    <row r="51">
      <c r="A51" s="4" t="inlineStr">
        <is>
          <t>The 2019 Stock Incentive Plan [Member]</t>
        </is>
      </c>
    </row>
    <row r="52">
      <c r="A52" s="4" t="inlineStr">
        <is>
          <t>Share-based Compensation Arrangement by Share-based Payment Award, Number of Shares Authorized (in shares) | shares</t>
        </is>
      </c>
      <c r="V52" s="6" t="n">
        <v>369584</v>
      </c>
    </row>
    <row r="53">
      <c r="A53" s="4" t="inlineStr">
        <is>
          <t>The 2019 Stock Incentive Plan [Member] | Shares Expired or Forfeited up to 100000 Shares [Member]</t>
        </is>
      </c>
    </row>
    <row r="54">
      <c r="A54" s="4" t="inlineStr">
        <is>
          <t>Share-based Compensation Arrangement by Share-based Payment Award, Number of Shares Available for Grant (in shares) | shares</t>
        </is>
      </c>
      <c r="V54" s="6" t="n">
        <v>11000</v>
      </c>
    </row>
    <row r="55">
      <c r="A55" s="4" t="inlineStr">
        <is>
          <t>The 2019 Stock Incentive Plan [Member] | Share-Based Payment Arrangement, Option [Member]</t>
        </is>
      </c>
    </row>
    <row r="56">
      <c r="A56" s="4" t="inlineStr">
        <is>
          <t>Share-based Compensation Arrangement by Share-based Payment Award, Number of Shares Available for Grant (in shares) | shares</t>
        </is>
      </c>
      <c r="N56" s="6" t="n">
        <v>198584</v>
      </c>
      <c r="P56" s="6" t="n">
        <v>198584</v>
      </c>
      <c r="T56" s="6" t="n">
        <v>198584</v>
      </c>
    </row>
    <row r="57">
      <c r="A57" s="4" t="inlineStr">
        <is>
          <t>The 2019 Stock Incentive Plan [Member] | Restricted Stock [Member]</t>
        </is>
      </c>
    </row>
    <row r="58">
      <c r="A58" s="4" t="inlineStr">
        <is>
          <t>Share-based Compensation Arrangement by Share-based Payment Award, Number of Shares Available for Grant (in shares) | shares</t>
        </is>
      </c>
      <c r="N58" s="6" t="n">
        <v>181683</v>
      </c>
      <c r="P58" s="6" t="n">
        <v>181683</v>
      </c>
      <c r="T58" s="6" t="n">
        <v>181683</v>
      </c>
    </row>
    <row r="59">
      <c r="A59" s="4" t="inlineStr">
        <is>
          <t>The 2010 Stock Incentive Plan [Member]</t>
        </is>
      </c>
    </row>
    <row r="60">
      <c r="A60" s="4" t="inlineStr">
        <is>
          <t>Share-based Compensation Arrangement by Share-based Payment Award, Number of Shares Available for Grant (in shares) | shares</t>
        </is>
      </c>
      <c r="V60" s="6" t="n">
        <v>208584</v>
      </c>
    </row>
    <row r="61">
      <c r="A61" s="4" t="inlineStr">
        <is>
          <t>Forecast [Member]</t>
        </is>
      </c>
    </row>
    <row r="62">
      <c r="A62" s="4" t="inlineStr">
        <is>
          <t>Common Stock, Dividends, Per Share, Declared (in dollars per share) | $ / shares</t>
        </is>
      </c>
      <c r="B62" s="7" t="n">
        <v>0.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L - Stockholders' Equity, Stock Plans and Other Employee Benefit Plans - Stock Option Valuation Assumptions (Details) - Share-Based Payment Arrangement, Option [Member]</t>
        </is>
      </c>
      <c r="B1" s="2" t="inlineStr">
        <is>
          <t>12 Months Ended</t>
        </is>
      </c>
    </row>
    <row r="2">
      <c r="B2" s="2" t="inlineStr">
        <is>
          <t>Mar. 27, 2022$ / shares</t>
        </is>
      </c>
    </row>
    <row r="3">
      <c r="A3" s="4" t="inlineStr">
        <is>
          <t>Weighted-average option fair values (in dollars per share)</t>
        </is>
      </c>
      <c r="B3" s="7" t="n">
        <v>13.04</v>
      </c>
    </row>
    <row r="4">
      <c r="A4" s="4" t="inlineStr">
        <is>
          <t>Expected life (years) (Year)</t>
        </is>
      </c>
      <c r="B4" s="4" t="inlineStr">
        <is>
          <t>4 years 4 months 24 days</t>
        </is>
      </c>
    </row>
    <row r="5">
      <c r="A5" s="4" t="inlineStr">
        <is>
          <t>Interest rate</t>
        </is>
      </c>
      <c r="B5" s="4" t="inlineStr">
        <is>
          <t>0.82%</t>
        </is>
      </c>
    </row>
    <row r="6">
      <c r="A6" s="4" t="inlineStr">
        <is>
          <t>Volatility</t>
        </is>
      </c>
      <c r="B6" s="4" t="inlineStr">
        <is>
          <t>27.69%</t>
        </is>
      </c>
    </row>
    <row r="7">
      <c r="A7" s="4" t="inlineStr">
        <is>
          <t>Dividend yield</t>
        </is>
      </c>
      <c r="B7" s="4" t="inlineStr">
        <is>
          <t>2.0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Stockholders' Equity, Stock Plans and Other Employee Benefit Plans - Compensation Cost Charged to Expense Under All Stock-based Incentive Awards (Details) - USD ($) $ in Thousands</t>
        </is>
      </c>
      <c r="B1" s="2" t="inlineStr">
        <is>
          <t>12 Months Ended</t>
        </is>
      </c>
    </row>
    <row r="2">
      <c r="B2" s="2" t="inlineStr">
        <is>
          <t>Mar. 27, 2022</t>
        </is>
      </c>
      <c r="C2" s="2" t="inlineStr">
        <is>
          <t>Mar. 28, 2021</t>
        </is>
      </c>
    </row>
    <row r="3">
      <c r="A3" s="4" t="inlineStr">
        <is>
          <t>Share-based compensation expense</t>
        </is>
      </c>
      <c r="B3" s="5" t="n">
        <v>74</v>
      </c>
      <c r="C3" s="5" t="n">
        <v>116</v>
      </c>
    </row>
    <row r="4">
      <c r="A4" s="4" t="inlineStr">
        <is>
          <t>Share-Based Payment Arrangement, Option [Member]</t>
        </is>
      </c>
    </row>
    <row r="5">
      <c r="A5" s="4" t="inlineStr">
        <is>
          <t>Share-based compensation expense</t>
        </is>
      </c>
      <c r="B5" s="6" t="n">
        <v>60</v>
      </c>
      <c r="C5" s="6" t="n">
        <v>85</v>
      </c>
    </row>
    <row r="6">
      <c r="A6" s="4" t="inlineStr">
        <is>
          <t>Restricted Stock [Member]</t>
        </is>
      </c>
    </row>
    <row r="7">
      <c r="A7" s="4" t="inlineStr">
        <is>
          <t>Share-based compensation expense</t>
        </is>
      </c>
      <c r="B7" s="5" t="n">
        <v>14</v>
      </c>
      <c r="C7" s="5" t="n">
        <v>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Stockholders' Equity, Stock Plans and Other Employee Benefit Plans - A Summary of the Status of the Company's Stock Options (Details) - $ / shares</t>
        </is>
      </c>
      <c r="B1" s="2" t="inlineStr">
        <is>
          <t>12 Months Ended</t>
        </is>
      </c>
    </row>
    <row r="2">
      <c r="B2" s="2" t="inlineStr">
        <is>
          <t>Mar. 27, 2022</t>
        </is>
      </c>
      <c r="C2" s="2" t="inlineStr">
        <is>
          <t>Mar. 28, 2021</t>
        </is>
      </c>
    </row>
    <row r="3">
      <c r="A3" s="4" t="inlineStr">
        <is>
          <t>Options outstanding – beginning of year (in shares)</t>
        </is>
      </c>
      <c r="B3" s="6" t="n">
        <v>10000</v>
      </c>
      <c r="C3" s="6" t="n">
        <v>10000</v>
      </c>
    </row>
    <row r="4">
      <c r="A4" s="4" t="inlineStr">
        <is>
          <t>Options outstanding – beginning of year (in dollars per share)</t>
        </is>
      </c>
      <c r="B4" s="7" t="n">
        <v>89.90000000000001</v>
      </c>
      <c r="C4" s="7" t="n">
        <v>89.90000000000001</v>
      </c>
    </row>
    <row r="5">
      <c r="A5" s="4" t="inlineStr">
        <is>
          <t>Granted (in shares)</t>
        </is>
      </c>
      <c r="B5" s="6" t="n">
        <v>10000</v>
      </c>
      <c r="C5" s="6" t="n">
        <v>0</v>
      </c>
    </row>
    <row r="6">
      <c r="A6" s="4" t="inlineStr">
        <is>
          <t>Granted (in dollars per share)</t>
        </is>
      </c>
      <c r="B6" s="7" t="n">
        <v>68.5</v>
      </c>
      <c r="C6" s="5" t="n">
        <v>0</v>
      </c>
    </row>
    <row r="7">
      <c r="A7" s="4" t="inlineStr">
        <is>
          <t>Expired (in shares)</t>
        </is>
      </c>
      <c r="B7" s="6" t="n">
        <v>0</v>
      </c>
      <c r="C7" s="6" t="n">
        <v>0</v>
      </c>
    </row>
    <row r="8">
      <c r="A8" s="4" t="inlineStr">
        <is>
          <t>Expired (in dollars per share)</t>
        </is>
      </c>
      <c r="B8" s="5" t="n">
        <v>0</v>
      </c>
      <c r="C8" s="5" t="n">
        <v>0</v>
      </c>
    </row>
    <row r="9">
      <c r="A9" s="4" t="inlineStr">
        <is>
          <t>Options outstanding - end of year (in shares)</t>
        </is>
      </c>
      <c r="B9" s="6" t="n">
        <v>20000</v>
      </c>
      <c r="C9" s="6" t="n">
        <v>10000</v>
      </c>
    </row>
    <row r="10">
      <c r="A10" s="4" t="inlineStr">
        <is>
          <t>Options outstanding - end of year (in dollars per share)</t>
        </is>
      </c>
      <c r="B10" s="7" t="n">
        <v>79.2</v>
      </c>
      <c r="C10" s="7" t="n">
        <v>89.90000000000001</v>
      </c>
    </row>
    <row r="11">
      <c r="A11" s="4" t="inlineStr">
        <is>
          <t>Options exercisable (in shares)</t>
        </is>
      </c>
      <c r="B11" s="6" t="n">
        <v>10000</v>
      </c>
      <c r="C11" s="6" t="n">
        <v>6667</v>
      </c>
    </row>
    <row r="12">
      <c r="A12" s="4" t="inlineStr">
        <is>
          <t>Options exercisable, weighted average exercise price (in dollars per share)</t>
        </is>
      </c>
      <c r="B12" s="7" t="n">
        <v>89.90000000000001</v>
      </c>
      <c r="C12" s="7" t="n">
        <v>89.900000000000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L - Stockholders' Equity, Stock Plans and Other Employee Benefit Plans - Outstanding Stock Options (Details) - USD ($) $ / shares in Units, $ in Thousands</t>
        </is>
      </c>
      <c r="B1" s="2" t="inlineStr">
        <is>
          <t>12 Months Ended</t>
        </is>
      </c>
    </row>
    <row r="2">
      <c r="B2" s="2" t="inlineStr">
        <is>
          <t>Mar. 27, 2022</t>
        </is>
      </c>
      <c r="C2" s="2" t="inlineStr">
        <is>
          <t>Mar. 28, 2021</t>
        </is>
      </c>
      <c r="D2" s="2" t="inlineStr">
        <is>
          <t>Mar. 29, 2020</t>
        </is>
      </c>
    </row>
    <row r="3">
      <c r="A3" s="4" t="inlineStr">
        <is>
          <t>Options outstanding (in shares)</t>
        </is>
      </c>
      <c r="B3" s="6" t="n">
        <v>20000</v>
      </c>
      <c r="C3" s="6" t="n">
        <v>10000</v>
      </c>
      <c r="D3" s="6" t="n">
        <v>10000</v>
      </c>
    </row>
    <row r="4">
      <c r="A4" s="4" t="inlineStr">
        <is>
          <t>Options outstanding, weighted average exercise price (in dollars per share)</t>
        </is>
      </c>
      <c r="B4" s="7" t="n">
        <v>79.2</v>
      </c>
      <c r="C4" s="7" t="n">
        <v>89.90000000000001</v>
      </c>
      <c r="D4" s="7" t="n">
        <v>89.90000000000001</v>
      </c>
    </row>
    <row r="5">
      <c r="A5" s="4" t="inlineStr">
        <is>
          <t>Options outstanding, weighted average remaining contractual life (Year)</t>
        </is>
      </c>
      <c r="B5" s="4" t="inlineStr">
        <is>
          <t>2 years 11 months 1 day</t>
        </is>
      </c>
    </row>
    <row r="6">
      <c r="A6" s="4" t="inlineStr">
        <is>
          <t>Options outstanding, aggregate intrinsic value</t>
        </is>
      </c>
      <c r="B6" s="5" t="n">
        <v>0</v>
      </c>
    </row>
    <row r="7">
      <c r="A7" s="4" t="inlineStr">
        <is>
          <t>Options exercisable (in shares)</t>
        </is>
      </c>
      <c r="B7" s="6" t="n">
        <v>10000</v>
      </c>
      <c r="C7" s="6" t="n">
        <v>6667</v>
      </c>
    </row>
    <row r="8">
      <c r="A8" s="4" t="inlineStr">
        <is>
          <t>Options exercisable, weighted average exercise price (in dollars per share)</t>
        </is>
      </c>
      <c r="B8" s="7" t="n">
        <v>89.90000000000001</v>
      </c>
      <c r="C8" s="7" t="n">
        <v>89.90000000000001</v>
      </c>
    </row>
    <row r="9">
      <c r="A9" s="4" t="inlineStr">
        <is>
          <t>Options exercisable, weighted average remaining contractual life (Year)</t>
        </is>
      </c>
      <c r="B9" s="4" t="inlineStr">
        <is>
          <t>1 year 5 months 15 days</t>
        </is>
      </c>
    </row>
    <row r="10">
      <c r="A10" s="4" t="inlineStr">
        <is>
          <t>Options exercisable, aggregate intrinsic value</t>
        </is>
      </c>
      <c r="B10"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L - Stockholders' Equity, Stock Plans and Other Employee Benefit Plans - Transactions With Respect to Restricted Stock (Details) - Restricted Stock [Member]</t>
        </is>
      </c>
      <c r="B1" s="2" t="inlineStr">
        <is>
          <t>12 Months Ended</t>
        </is>
      </c>
    </row>
    <row r="2">
      <c r="B2" s="2" t="inlineStr">
        <is>
          <t>Mar. 27, 2022$ / sharesshares</t>
        </is>
      </c>
    </row>
    <row r="3">
      <c r="A3" s="4" t="inlineStr">
        <is>
          <t>Unvested restricted stock, Shares (in shares) | shares</t>
        </is>
      </c>
      <c r="B3" s="6" t="n">
        <v>333</v>
      </c>
    </row>
    <row r="4">
      <c r="A4" s="4" t="inlineStr">
        <is>
          <t>Unvested restricted stock, weighted average grant date fair value per share (in dollars per share) | $ / shares</t>
        </is>
      </c>
      <c r="B4" s="7" t="n">
        <v>89.90000000000001</v>
      </c>
    </row>
    <row r="5">
      <c r="A5" s="4" t="inlineStr">
        <is>
          <t>Granted, Shares (in shares) | shares</t>
        </is>
      </c>
      <c r="B5" s="6" t="n">
        <v>0</v>
      </c>
    </row>
    <row r="6">
      <c r="A6" s="4" t="inlineStr">
        <is>
          <t>Granted, weighted average grant date fair value per share (in dollars per share) | $ / shares</t>
        </is>
      </c>
      <c r="B6" s="5" t="n">
        <v>0</v>
      </c>
    </row>
    <row r="7">
      <c r="A7" s="4" t="inlineStr">
        <is>
          <t>Vested, Shares (in shares) | shares</t>
        </is>
      </c>
      <c r="B7" s="6" t="n">
        <v>-333</v>
      </c>
    </row>
    <row r="8">
      <c r="A8" s="4" t="inlineStr">
        <is>
          <t>Vested, weighted average grant date fair value per share (in dollars per share) | $ / shares</t>
        </is>
      </c>
      <c r="B8" s="7" t="n">
        <v>89.90000000000001</v>
      </c>
    </row>
    <row r="9">
      <c r="A9" s="4" t="inlineStr">
        <is>
          <t>Unvested restricted stock, ending balance (in shares) | shares</t>
        </is>
      </c>
      <c r="B9" s="6" t="n">
        <v>0</v>
      </c>
    </row>
    <row r="10">
      <c r="A10" s="4" t="inlineStr">
        <is>
          <t>Unvested restricted stock, weighted average grant date fair value per share (in dollars per share) | $ / shares</t>
        </is>
      </c>
      <c r="B10"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M - Guaranty and Other Commitments and Contingencies (Details Textual) - Property Lease Guarantee [Member] $ in Thousands</t>
        </is>
      </c>
      <c r="B1" s="2" t="inlineStr">
        <is>
          <t>12 Months Ended</t>
        </is>
      </c>
    </row>
    <row r="2">
      <c r="B2" s="2" t="inlineStr">
        <is>
          <t>Mar. 27, 2022USD ($)</t>
        </is>
      </c>
    </row>
    <row r="3">
      <c r="A3" s="4" t="inlineStr">
        <is>
          <t>Guarantor Obligations, Termination Fee</t>
        </is>
      </c>
      <c r="B3" s="5" t="n">
        <v>75</v>
      </c>
    </row>
    <row r="4">
      <c r="A4" s="4" t="inlineStr">
        <is>
          <t>Other Commitment, Allocation of Termination Fee, Parent [Member]</t>
        </is>
      </c>
    </row>
    <row r="5">
      <c r="A5" s="4" t="inlineStr">
        <is>
          <t>Guarantor Obligations, Termination Fee, Percent</t>
        </is>
      </c>
      <c r="B5" s="4" t="inlineStr">
        <is>
          <t>50.00%</t>
        </is>
      </c>
    </row>
    <row r="6">
      <c r="A6" s="4" t="inlineStr">
        <is>
          <t>Other Commitment, Allocation of Termination Fee, Subsidiary [Member]</t>
        </is>
      </c>
    </row>
    <row r="7">
      <c r="A7" s="4" t="inlineStr">
        <is>
          <t>Guarantor Obligations, Termination Fee, Percent</t>
        </is>
      </c>
      <c r="B7" s="4" t="inlineStr">
        <is>
          <t>5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12 Months Ended</t>
        </is>
      </c>
    </row>
    <row r="2">
      <c r="B2" s="2" t="inlineStr">
        <is>
          <t>Mar. 27, 2022</t>
        </is>
      </c>
    </row>
    <row r="3">
      <c r="A3" s="3" t="inlineStr">
        <is>
          <t>Notes to Financial Statements</t>
        </is>
      </c>
    </row>
    <row r="4">
      <c r="A4" s="4" t="inlineStr">
        <is>
          <t>Significant Accounting Policies [Text Block]</t>
        </is>
      </c>
      <c r="B4" s="4" t="inlineStr">
        <is>
          <t>NOTE B - SUMMARY OF SIGNIFICANT ACCOUNTING POLICIES The following significant accounting policies have been applied in the preparation of the consolidated financial statements: 1. Principles of Consolidation The accompanying consolidated financial statements have been prepared in accordance with accounting principles generally accepted in the United States of America (“GAAP”) and include the accounts of the Company and all of its wholly-owned subsidiaries. All significant inter-company balances and transactions have been eliminated in consolidation. 2. Fiscal Year The Company’s fiscal year ends on the last Sunday in March, 52 53 March 27, 2022 March 28, 2021 52 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preparing the consolidated financial statements include revenue recognition, the allowance for doubtful accounts, valuation of stock-based compensation, accounting for income taxes, and the valuation of intangible assets and other long-lived assets. 4. Cash and Cash Equivalents The Company considers all highly liquid instruments purchased with an original maturity of three not March 27, 2022 March 28, 2021. At March 27, 2022 March 28, 2021, not 5. Inventories Inventories, which are stated at the lower of cost or net realizable value, consist primarily of food, beverage, and paper supplies. Cost is determined using the first first 6.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remaining lease term of the related asset. The estimated useful lives are as follows: Building and improvements (years) 5 – 25 Machinery, equipment, furniture and fixtures (years) 3 – 15 Leasehold improvements (years) 5 – 20 7. Goodwill and Intangible Assets Goodwill and intangible assets consist of (i) goodwill of $95 resulting from the acquisition of Nathan’s in 1987; Goodwill is not fourth may March 27, 2022, March 28, 2021 During the fiscal year ended March 29, 2020, twelve March 27, 2022 March 28, 2021. The Company’s definite-lived intangible asset is tested for impairment at least annually, or more frequently if events or changes in circumstances indicate that the asset may no March 27, 2022 March 28, 2021. Annual amortization of the intangible asset for the next five Estimate for fiscal year 2023 $ 113 2024 113 2025 113 2026 113 2027 113 Thereafter 478 Total $ 1,043
8. Long-lived Assets Long-lived assets on a restaurant-by-restaurant basis are reviewed for impairment whenever events or changes in circumstances indicate that the carrying value may not Long-lived assets include property, equipment and right of use assets for operating leases with finite useful lives. Assets are grouped at the individual restaurant level which represents the lowest level for which cash flows can be identified largely independent of the cash flows of other assets and liabilities. The Company generally considers a history of restaurant operating losses to be its primary indicator of potential impairment for individual restaurant locations. The Company tests for recoverability based on the projected undiscounted cash flows to be derived from such assets. If the projected undiscounted future cash flows are less than the carrying value of the asset, the Company will record on a restaurant-by-restaurant basis, an impairment loss, if any, based on the difference between the estimated fair value and the carrying value of the asset. The Company generally measures fair value by considering discounted estimated future cash flows from such assets. Cash flow projections and fair value estimates require significant estimates and assumptions by management. Should the estimates and assumptions prove to be incorrect, the Company may No March 27, 2022 March 28, 2021. 9. Leases Determination of Whether a Contract Contains a Lease We determine if an arrangement is a lease at inception or modification of a contract and classify each lease as either an operating or finance lease at commencement. The Company only reassesses lease classifications subsequent to commencement upon a change to the expected lease term or the contract being modified. Operating leases represent the Company’s right to use an underlying asset as lessee for the lease term, and lease obligations represent the Company’s obligation to make lease payments arising from the lease. ROU Model and Determination of Lease Term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Operating Leases For operating leases, minimum lease payments or receipts, including minimum scheduled rent increases, are recognized as rent expense where the Company is a lessee, or income where the Company is a lessor, as applicable, on a straight-line basis (“Straight-Line Rent”) over the applicable lease terms. There is a period under certain lease agreements referred to as a rent holiday (“Rent Holiday”) that generally begins on the possession date and ends on the rent commencement date. During a Rent Holiday, no March 27, 2022 March 28, 2021, Lease cost for operating leases is recognized on a straight-line basis and includes the amortization of the ROU asset and interest expense relating to the operating lease liability. Variable lease cost for operating leases include Contingent Rent and payments for executory costs such as real estate taxes, insurance and common area maintenance, which are excluded from the measurement of the lease liability. Short-term lease cost for operating leases includes rental expense for leases with a term of less than 12 12 not 1 2 3 Rental income for operating leases on properties subleased to franchisees is recorded net of associated lease costs to “Other income, net.” At March 27, 2022, one April 2027 Significant Assumptions and Judgement Management makes certain estimates and assumptions regarding each new lease and sublease agreement, renewal and amendment, including, but not 1 2 3 4 In April 2020, 19 19 not March 27, 2022 March 28, 2021, not not March 27, 2022 March 28, 2021. 10. Fair Value of Financial Instruments Fair value is defined as the price that would be received to sell an asset or paid to transfer a liability in an orderly transaction between market participants at the measurement date (an exit price). The fair value hierarchy, as outlined in the applicable accounting guidance,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 Level 1 ● Level 2 ● Level 3 The use of observable market inputs (quoted market prices) when measuring fair value and, specifically, the use of Level 1 may At March 27, 2022 March 28, 2021, not The Company’s long-term debt had a face value of $110,000 as of March 27, 2022 March 27, 2022. 2. The carrying amounts of cash and cash equivalents, accounts receivable and accounts payable approximate fair value due to the short-term maturity of the instruments. The majority of the Company’s non-financial assets and liabilities are not 3 11. Start-up Costs Pre-opening and similar restaurant costs are expensed as incurred and are included in “Restaurant Operating Expenses” in the accompanying Consolidated Statement of Earnings. 12. Revenue Recognition - Branded Product Program The Company recognizes sales from the Branded Product Program and certain products sold from the Branded Menu Program upon delivery to Nathan’s customers via third 13. Revenue Recognition - Company-owned Restaurants Sales by Company-owned restaurants, which are typically paid in cash or with credit card by the customer, are recognized at the point of sale. Sales are presented net of sales tax collected from customers and remitted to governmental taxing authorities. 14. Revenue Recognition - License Royalties The Company earns revenue from royalties on the licensing of the use of its intellectual property in connection with certain products produced and sold by outside vendors. The use of the Company’s intellectual property must be approved by the Company prior to each specific application to ensure proper quality and a consistent image. Revenue from license royalties is generally based on a percentage of sales, subject to certain annual minimum royalties, recognized on a monthly basis when it is earned and deemed collectible. 15. Revenue Recognition - Franchising Operations In connection with its franchising operations, the Company receives initial franchise fees, international development fees, royalties, and in certain cases, revenue from sub-leasing restaurant properties to franchisees. The following services are typically provided by the Company prior to the opening of a franchised restaurant: ● Approval of all site selections to be developed. ● Provision of architectural plans suitable for restaurants to be developed. ● Assistance in establishing building design specifications, reviewing construction compliance and equipping the restaurant. ● Provision of appropriate menus to coordinate with the restaurant design and locations to be developed. ● Provision of management training for the new franchisee and selected staff. ● Assistance with the initial operations of restaurants being developed. The services provided in exchange for these upfront restaurant franchise fees do not The services provided in exchange for these international development fees do not The Company recognizes franchise royalties on a monthly basis, which are generally based upon a percentage of sales made by the Company’s franchisees, including virtual kitchens, when they are earned and deemed collectible. The Company recognizes royalty revenue from its Branded Menu Program directly from the sale of Nathan’s products by its primary distributor or directly from the manufacturers. Franchise fees and royalties that are subsequently deemed to be not The following is a summary of franchise openings and closings (excluding virtual kitchens) for the Nathan’s franchise restaurant system for the fiscal years ended March 27, 2022 March 28, 2021: March 27, March 28, 2022 2021 Franchised restaurants operating at the beginning of the period 213 216 New franchised restaurants opened during the period 54 7 Franchised restaurants closed during the period (28 ) (10 ) Franchised restaurants operating at the end of the period 239 213 Contract balances The following table provides information about contract receivables and contract liabilities (deferred franchise fees) from contracts with customers: March 27, 2022 March 28, 2021 Receivables, which are included in “Accounts and other receivables, net” (a) $ 312 $ - Deferred franchise fees (b) $ 2,097 $ 1,773 (a) Includes receivables related to “franchise fees and royalties” (b) Deferred franchise fees of $349 March 27, 2022, March 28, 2021, Significant changes in deferred franchise fees for the fiscal years ended March 27, 2022 March 28, 2021 March 27, 2022 March 28, 2021 Deferred franchise fees at beginning of period $ 1,773 $ 1,917 New deferrals due to cash received and other 879 140 Revenue recognized during the period (555 ) (284 ) Deferred franchise fees at end of period $ 2,097 $ 1,773 Anticipated future recognition of deferred franchise fees The following table reflects the estimated franchise fees to be recognized in the future related to performance obligations that are unsatisfied at the end of the period: Estimate for fiscal year 2023 $ 349 2024 333 2025 315 2026 287 2027 164 Thereafter 649 Total $ 2,097 We have applied the optional exemption, as provided for under Topic 606, not 16. Revenue Recognition National Advertising Fund The Company maintains a national advertising fund (the “Advertising Fund”) established to collect and administer funds contributed for use in advertising and promotional programs for Company-owned and franchised restaurants. The revenue, expenses and cash flows of the Advertising Fund are fully consolidated into the Company’s Consolidated Statements of Earnings and Statements of Cash Flows. While this treatment impacts the gross amount of reported advertising fund revenue and related expenses, the impact is expected to approximately offset the increase to both revenue and expense, with minimal impact to income from operations or net income because the Company attempts to manage the Advertising Fund to breakeven over the course of the fiscal year. However, any surplus or deficit in the Advertising Fund will impact income from operations and net income. 17. Business Concentrations and Geographical Information The Company’s accounts receivable consists principally of receivables from franchisees, including virtual kitchens, for royalties and advertising contributions, from sales under the Branded Product Program, and from royalties from retail licensees. At March 27, 2022, March 28, 2021, March 27, 2022 March 28, 2021, March 27, 2022 March 28, 2021, The Company’s primary supplier of hot dogs represented 94% and 92% of product purchases for each of the fiscal years ended March 27, 2022 March 28, 2021, March 27, 2022 March 28, 2021, The Company’s revenues for the fiscal years ended March 27, 2022 March 28, 2021 March 27, 2022 March 28, 2021 Domestic (United States) $ 111,659 $ 74,737 Non-domestic 3,223 1,102 $ 114,882 $ 75,839 The Company’s sales for the fiscal years ended March 27, 2022 March 28, 2021 March 27, 2022 March 28, 2021 Branded Products $ 66,322 $ 33,617 Company-owned restaurants 10,905 7,709 Total sales $ 77,227 $ 41,326 License royalties $ 31,824 $ 31,368 Royalties 3,304 1,317 Franchise fees 555 284 Total franchise fees and royalties $ 3,859 $ 1,601 Advertising fund revenue $ 1,972 $ 1,544 Total revenues $ 114,882 $ 75,839
18. Advertising The Company administers an Advertising Fund on behalf of its restaurant system to coordinate the marketing efforts of the Company. Under this arrangement, the Company collects and disburses fees paid by manufacturers, franchisees and Company-owned stores for national and regional advertising, promotional and public relations programs. Contributions to the Advertising Fund are based on specified percentages of net sales, generally ranging up to 2%. Company-owned store advertising expense, which is expensed as incurred, was $67 March 27, 2022 March 28, 2021, 19. Stock-Based Compensation At March 27, 2022, one L.2. The cost of all share-based payments, including grants of restricted stock and stock options, is recognized in the consolidated financial statements based on their fair values measured at the grant date, or the date of any later modification, over the requisite service period. The Company recognizes compensation cost for unvested stock awards on a straight-line basis over the requisite vesting period. 20. Classification of Operating Expenses Cost of sales consists of the following: ● The cost of food and other products sold by Company-operated restaurants, through the Branded Product Program and through other distribution channels. ● The cost of labor and associated costs of in-store restaurant management and crew. ● The cost of paper products used in Company-operated restaurants. ● Other direct costs such as fulfillment, commissions, freight and samples. Restaurant operating expenses consist of the following: ● Occupancy costs of Company-operated restaurants. ● Utility costs of Company-operated restaurants. ● Repair and maintenance expenses of Company-operated restaurant facilities. ● Marketing and advertising expenses done locally and contributions to advertising funds for Company-operated restaurants. ● Insurance costs directly related to Company-operated restaurants. 21.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not 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consolidated financial statements. The Company may not fifty See Note H for a further discussion of our income taxes. 22. Adoption of New Accounting Standard In December 2019, 2019 12, Income Taxes (Topic 740 2019 12 740 March 29, 2021. not 23. New Accounting Standards Not In June 2016, 2016 13, Financial Instruments Credit Losses (Topic 326 November 2019, December 15, 2022. first June 2023) March 31, 2024. The Company does not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N - Related Party Transactions (Details Textual) - USD ($) $ in Thousands</t>
        </is>
      </c>
      <c r="B1" s="2" t="inlineStr">
        <is>
          <t>12 Months Ended</t>
        </is>
      </c>
    </row>
    <row r="2">
      <c r="B2" s="2" t="inlineStr">
        <is>
          <t>Mar. 27, 2022</t>
        </is>
      </c>
      <c r="C2" s="2" t="inlineStr">
        <is>
          <t>Mar. 28, 2021</t>
        </is>
      </c>
    </row>
    <row r="3">
      <c r="A3" s="4" t="inlineStr">
        <is>
          <t>Firm where Lorber Serves as Consultant [Member]</t>
        </is>
      </c>
    </row>
    <row r="4">
      <c r="A4" s="4" t="inlineStr">
        <is>
          <t>Related Party Transaction, Amounts of Transaction</t>
        </is>
      </c>
      <c r="B4" s="5" t="n">
        <v>27</v>
      </c>
      <c r="C4" s="5" t="n">
        <v>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C - Income Per Share</t>
        </is>
      </c>
      <c r="B1" s="2" t="inlineStr">
        <is>
          <t>12 Months Ended</t>
        </is>
      </c>
    </row>
    <row r="2">
      <c r="B2" s="2" t="inlineStr">
        <is>
          <t>Mar. 27, 2022</t>
        </is>
      </c>
    </row>
    <row r="3">
      <c r="A3" s="3" t="inlineStr">
        <is>
          <t>Notes to Financial Statements</t>
        </is>
      </c>
    </row>
    <row r="4">
      <c r="A4" s="4" t="inlineStr">
        <is>
          <t>Earnings Per Share [Text Block]</t>
        </is>
      </c>
      <c r="B4" s="4" t="inlineStr">
        <is>
          <t xml:space="preserve">NOTE C - INCOME PER SHARE Basic income per common share is calculated by dividing income by the weighted-average number of common shares outstanding and excludes any dilutive effect of stock options. Diluted income per common share gives effect to all potentially dilutive common shares that were outstanding during the period. Dilutive common shares used in the computation of diluted income per common share result from the assumed exercise of stock options and warrants, as determined using the treasury stock method. The following chart provides a reconciliation of information used in calculating the per-share amounts for the fiscal years ended March 27, 2022 March 28, 2021, Net Income Shares Net income per share 2022 2021 2022 2021 2022 2021 Basic EPS Basic calculation $ 13,596 $ 11,075 4,115,000 4,116,000 $ 3.30 $ 2.69 Effect of dilutive employee stock options - - - - - - Diluted EPS Diluted calculation $ 13,596 $ 11,075 4,115,000 4,116,000 $ 3.30 $ 2.69 Options to purchase 20,000 shares of common stock for the fiscal year ended March 27, 2022 Options to purchase 10,000 shares of common stock for the fiscal year ended March 28,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0T10:05:20Z</dcterms:created>
  <dcterms:modified xmlns:dcterms="http://purl.org/dc/terms/" xmlns:xsi="http://www.w3.org/2001/XMLSchema-instance" xsi:type="dcterms:W3CDTF">2022-06-10T10:05:20Z</dcterms:modified>
</cp:coreProperties>
</file>